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AND OTHER"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LLOWANCE FOR CREDIT LOSSES" sheetId="11" state="visible" r:id="rId11"/>
    <sheet xmlns:r="http://schemas.openxmlformats.org/officeDocument/2006/relationships" name="EARNINGS PER SHARE" sheetId="12" state="visible" r:id="rId12"/>
    <sheet xmlns:r="http://schemas.openxmlformats.org/officeDocument/2006/relationships" name="CONTINGENCIES" sheetId="13" state="visible" r:id="rId13"/>
    <sheet xmlns:r="http://schemas.openxmlformats.org/officeDocument/2006/relationships" name="FAIR VALUE OF FINANCIAL INSTRUM" sheetId="14" state="visible" r:id="rId14"/>
    <sheet xmlns:r="http://schemas.openxmlformats.org/officeDocument/2006/relationships" name="UNEARNED REVENUE"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PENSION PLAN" sheetId="20" state="visible" r:id="rId20"/>
    <sheet xmlns:r="http://schemas.openxmlformats.org/officeDocument/2006/relationships" name="BUSINESS COMBINATIONS" sheetId="21" state="visible" r:id="rId21"/>
    <sheet xmlns:r="http://schemas.openxmlformats.org/officeDocument/2006/relationships" name="DERIVATIVE INSTRUMENTS AND HEDG" sheetId="22" state="visible" r:id="rId22"/>
    <sheet xmlns:r="http://schemas.openxmlformats.org/officeDocument/2006/relationships" name="SUBSEQUENT EVENTS" sheetId="23" state="visible" r:id="rId23"/>
    <sheet xmlns:r="http://schemas.openxmlformats.org/officeDocument/2006/relationships" name="BASIS OF PREPARATION AND OTHER " sheetId="24" state="visible" r:id="rId24"/>
    <sheet xmlns:r="http://schemas.openxmlformats.org/officeDocument/2006/relationships" name="REVENUE (Tables)" sheetId="25" state="visible" r:id="rId25"/>
    <sheet xmlns:r="http://schemas.openxmlformats.org/officeDocument/2006/relationships" name="ALLOWANCE FOR CREDIT LOSSES (Ta" sheetId="26" state="visible" r:id="rId26"/>
    <sheet xmlns:r="http://schemas.openxmlformats.org/officeDocument/2006/relationships" name="EARNINGS PER SHARE (Tables)" sheetId="27" state="visible" r:id="rId27"/>
    <sheet xmlns:r="http://schemas.openxmlformats.org/officeDocument/2006/relationships" name="FAIR VALUE OF FINANCIAL INSTR_2" sheetId="28" state="visible" r:id="rId28"/>
    <sheet xmlns:r="http://schemas.openxmlformats.org/officeDocument/2006/relationships" name="UNEARNED REVENUE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STOCKHOLDERS' EQUITY (Tables)" sheetId="32" state="visible" r:id="rId32"/>
    <sheet xmlns:r="http://schemas.openxmlformats.org/officeDocument/2006/relationships" name="BUSINESS COMBINATIONS (Tables)" sheetId="33" state="visible" r:id="rId33"/>
    <sheet xmlns:r="http://schemas.openxmlformats.org/officeDocument/2006/relationships" name="DERIVATIVE INSTRUMENTS AND HE_2" sheetId="34" state="visible" r:id="rId34"/>
    <sheet xmlns:r="http://schemas.openxmlformats.org/officeDocument/2006/relationships" name="BASIS OF PREPARATION AND OTHE_2" sheetId="35" state="visible" r:id="rId35"/>
    <sheet xmlns:r="http://schemas.openxmlformats.org/officeDocument/2006/relationships" name="REVENUE (Details)" sheetId="36" state="visible" r:id="rId36"/>
    <sheet xmlns:r="http://schemas.openxmlformats.org/officeDocument/2006/relationships" name="REVENUE -Significant product an" sheetId="37" state="visible" r:id="rId37"/>
    <sheet xmlns:r="http://schemas.openxmlformats.org/officeDocument/2006/relationships" name="ALLOWANCE FOR CREDIT LOSSES (De" sheetId="38" state="visible" r:id="rId38"/>
    <sheet xmlns:r="http://schemas.openxmlformats.org/officeDocument/2006/relationships" name="EARNINGS PER SHARE (Details)"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UNEARNED REVENUE - Changes in u" sheetId="42" state="visible" r:id="rId42"/>
    <sheet xmlns:r="http://schemas.openxmlformats.org/officeDocument/2006/relationships" name="UNEARNED REVENUE - Narrative (D" sheetId="43" state="visible" r:id="rId43"/>
    <sheet xmlns:r="http://schemas.openxmlformats.org/officeDocument/2006/relationships" name="LEASES - Lease Information (Det" sheetId="44" state="visible" r:id="rId44"/>
    <sheet xmlns:r="http://schemas.openxmlformats.org/officeDocument/2006/relationships" name="LEASES - Minimum lease payments" sheetId="45" state="visible" r:id="rId45"/>
    <sheet xmlns:r="http://schemas.openxmlformats.org/officeDocument/2006/relationships" name="LEASES - Narrative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DEBT (Details)" sheetId="49" state="visible" r:id="rId49"/>
    <sheet xmlns:r="http://schemas.openxmlformats.org/officeDocument/2006/relationships" name="STOCKHOLDERS' EQUITY - Componen" sheetId="50" state="visible" r:id="rId50"/>
    <sheet xmlns:r="http://schemas.openxmlformats.org/officeDocument/2006/relationships" name="STOCKHOLDERS' EQUITY - Unvested" sheetId="51" state="visible" r:id="rId51"/>
    <sheet xmlns:r="http://schemas.openxmlformats.org/officeDocument/2006/relationships" name="STOCKHOLDERS' EQUITY - Narrativ" sheetId="52" state="visible" r:id="rId52"/>
    <sheet xmlns:r="http://schemas.openxmlformats.org/officeDocument/2006/relationships" name="PENSION PLAN (Details)" sheetId="53" state="visible" r:id="rId53"/>
    <sheet xmlns:r="http://schemas.openxmlformats.org/officeDocument/2006/relationships" name="BUSINESS COMBINATIONS - Assets " sheetId="54" state="visible" r:id="rId54"/>
    <sheet xmlns:r="http://schemas.openxmlformats.org/officeDocument/2006/relationships" name="BUSINESS COMBINATIONS - Narrati"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4422</t>
        </is>
      </c>
    </row>
    <row r="13">
      <c r="A13" s="4" t="inlineStr">
        <is>
          <t>Entity Registrant Name</t>
        </is>
      </c>
      <c r="B13" s="4" t="inlineStr">
        <is>
          <t>ROLLINS, INC.</t>
        </is>
      </c>
    </row>
    <row r="14">
      <c r="A14" s="4" t="inlineStr">
        <is>
          <t>Entity Central Index Key</t>
        </is>
      </c>
      <c r="B14" s="4" t="inlineStr">
        <is>
          <t>0000084839</t>
        </is>
      </c>
    </row>
    <row r="15">
      <c r="A15" s="4" t="inlineStr">
        <is>
          <t>Entity Tax Identification Number</t>
        </is>
      </c>
      <c r="B15" s="4" t="inlineStr">
        <is>
          <t>51-0068479</t>
        </is>
      </c>
    </row>
    <row r="16">
      <c r="A16" s="4" t="inlineStr">
        <is>
          <t>Entity Incorporation, State or Country Code</t>
        </is>
      </c>
      <c r="B16" s="4" t="inlineStr">
        <is>
          <t>DE</t>
        </is>
      </c>
    </row>
    <row r="17">
      <c r="A17" s="4" t="inlineStr">
        <is>
          <t>Entity Address, Address Line One</t>
        </is>
      </c>
      <c r="B17" s="4" t="inlineStr">
        <is>
          <t>2170 Piedmont Road, N.E.</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4</t>
        </is>
      </c>
    </row>
    <row r="21">
      <c r="A21" s="4" t="inlineStr">
        <is>
          <t>City Area Code</t>
        </is>
      </c>
      <c r="B21" s="4" t="inlineStr">
        <is>
          <t>404</t>
        </is>
      </c>
    </row>
    <row r="22">
      <c r="A22" s="4" t="inlineStr">
        <is>
          <t>Local Phone Number</t>
        </is>
      </c>
      <c r="B22" s="4" t="inlineStr">
        <is>
          <t>888-2000</t>
        </is>
      </c>
    </row>
    <row r="23">
      <c r="A23" s="4" t="inlineStr">
        <is>
          <t>Title of 12(b) Security</t>
        </is>
      </c>
      <c r="B23" s="4" t="inlineStr">
        <is>
          <t>Common Stock</t>
        </is>
      </c>
    </row>
    <row r="24">
      <c r="A24" s="4" t="inlineStr">
        <is>
          <t>Trading Symbol</t>
        </is>
      </c>
      <c r="B24" s="4" t="inlineStr">
        <is>
          <t>RO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2048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NOTE 3. The following tables present our revenues disaggregated by revenue source (in thousands). Sales and usage-based taxes are excluded from revenues. No sales to an individual customer or in a country other than the United States accounted for 10% or more of the sales for the periods listed on the following table. Revenue, classified by the major geographic areas in which our customers are located, was as follows: ​ ​ ​ ​ ​ ​ ​ ​ ​ ​ ​ ​ ​ ​ ​ ​ ​ Three Months Ended ​ Nine Months Ended ​ ​ ​ September 30, ​ September 30, ​ ​ 2021 2020 2021 2020 ​ (in thousands) ​ ​ ​ ​ ​ ​ ​ ​ ​ ​ ​ ​ ​ United States ​ $ 602,336 ​ $ 540,763 ​ $ 1,686,371 ​ $ 1,510,685 ​ Other countries ​ 47,863 ​ 42,935 ​ 137,586 ​ 114,243 ​ Total Revenues ​ $ 650,199 ​ $ 583,698 ​ $ 1,823,957 ​ $ 1,624,928 ​ ​ Revenue from external customers, classified by significant product and service offerings, was as follows: ​ ​ ​ ​ ​ ​ ​ ​ ​ ​ ​ ​ ​ ​ ​ ​ ​ Three Months Ended ​ Nine Months Ended ​ ​ ​ September 30, ​ September 30, ​ (in thousands) 2021 2020 2021 2020 ​ Residential revenue ​ $ 307,747 ​ $ 275,581 ​ $ 835,871 ​ $ 738,159 ​ Commercial revenue ​ 218,648 ​ 199,561 ​ 618,183 ​ 562,777 ​ Termite completions, bait monitoring, &amp; renewals ​ 117,423 ​ 102,144 ​ 350,791 ​ 306,188 ​ Franchise revenues ​ ​ 4,128 ​ ​ 3,852 ​ ​ 11,698 ​ ​ 10,791 ​ Other revenues ​ 2,253 ​ 2,560 ​ 7,414 ​ 7,013 ​ Total Revenues ​ $ 650,199 ​ $ 583,698 ​ $ 1,823,957 ​ $ 1,624,928 ​ ​ See Note 8. Unearned Revenue, for disclosures related to our unearned revenue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ALLOWANCE FOR CREDIT LOSSES</t>
        </is>
      </c>
    </row>
    <row r="4">
      <c r="A4" s="4" t="inlineStr">
        <is>
          <t>ALLOWANCE FOR CREDIT LOSSES</t>
        </is>
      </c>
      <c r="B4" s="4" t="inlineStr">
        <is>
          <t>NOTE 4. Effective January 1, 2020, the Company adopted ASC 326, the new accounting standard related to credit loss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 down the contract. Delinquencies of accounts are monitored each month. Financing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and nine months ended September 30, 2021 and 2020. ​ ​ ​ ​ ​ ​ ​ ​ ​ ​ ​ ​ ​ (in thousands) ​ ​ Allowance for Credit Losses ​ Trade Financed Total ​ ​ Receivables ​ Receivables ​ Receivables Balance at June 30, 2021 ​ $ 13,863 ​ $ 4,341 ​ $ 18,204 Provision for expected credit losses ​ 3,526 ​ 323 ​ 3,849 Write-offs charged against the allowance ​ (5,163) ​ (657) ​ (5,820) Recoveries collected ​ 1,247 ​ — ​ 1,247 Balance at September 30, 2021 ​ $ 13,473 ​ $ 4,007 ​ $ 17,480 ​ ​ ​ ​ ​ ​ ​ ​ ​ ​ ​ ​ ​ Allowance for Credit Losses ​ ​ Trade ​ Financed ​ Total ​ Receivables Receivables Receivables Balance at December 31, 2020 ​ $ 16,854 ​ $ 3,231 ​ $ 20,085 Provision for expected credit losses ​ 5,760 ​ 2,762 ​ 8,522 Write-offs charged against the allowance ​ (12,912) ​ (1,986) ​ (14,898) Recoveries collected ​ 3,771 ​ — ​ 3,771 Balance at September 30, 2021 ​ $ 13,473 ​ $ 4,007 ​ $ 17,480 ​ ​ ​ ​ ​ ​ ​ ​ ​ ​ ​ ​ ​ Allowance for Credit Losses ​ ​ Trade ​ Financed ​ Total ​ Receivables Receivables Receivables Balance at June 30, 2020 ​ $ 16,452 ​ $ 3,014 ​ $ 19,466 Provision for expected credit losses ​ 2,363 ​ 689 ​ 3,052 Write-offs charged against the allowance ​ (3,502) ​ (567) ​ (4,069) Recoveries collected ​ 660 ​ — ​ 660 Balance at September 30, 2020 ​ $ 15,973 ​ $ 3,136 ​ $ 19,109 ​ ​ ​ ​ ​ ​ ​ ​ ​ ​ ​ ​ ​ Allowance for Credit Losses ​ ​ Trade ​ Financed ​ Total ​ Receivables Receivables Receivables Balance at December 31, 2019 ​ $ 16,699 ​ $ 2,959 ​ $ 19,658 Adoption of ASC 326 ​ (3,330) ​ — ​ (3,330) Provision for expected credit losses ​ 10,843 ​ 1,977 ​ 12,820 Write-offs charged against the allowance ​ (11,735) ​ (1,800) ​ (13,535) Recoveries collected ​ 3,496 ​ — ​ 3,496 Balance at September 30, 2020 ​ $ 15,973 ​ $ 3,136 ​ $ 19,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5. The Company reports both basic and diluted earnings per share. Basic earnings per share is computed by dividing net income available to participating common stockholders by the weighted average number of participating common shares outstanding for the period. Basic and diluted earnings per share attributable to common and restricted shares of common stock for the period were as follows: ​ ​ ​ ​ ​ ​ ​ ​ ​ ​ ​ ​ ​ ​ ​ ​ Three Months Ended ​ Nine Months Ended ​ ​ September 30, ​ September 30, ​ 2021 2020 2021 2020 Basic and diluted earnings per share ​ ​ ​ ​ ​ ​ ​ ​ ​ ​ ​ ​ Common stock ​ $ 0.19 ​ $ 0.16 ​ $ 0.58 ​ $ 0.40 Restricted shares of common stock ​ $ 0.19 ​ $ 0.16 ​ $ 0.58 ​ $ 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Commitments and Contingencies Disclosure [Text Block]</t>
        </is>
      </c>
      <c r="B4" s="4" t="inlineStr">
        <is>
          <t>NOTE 6. In the normal course of business, from time to time, the Company and certain subsidiaries are parties to lawsuits, claims, arbitrations, regulatory actions or investigations. In addition, from time to time in the ordinary course of business, the Company also defends employment-related cases as well as claims arising out of environmental matters. As previously disclosed, the SEC is conducting an investigation which we believe is primarily focused on how the Company established accruals and reserves at period-ends for periods beginning January 1, 2015 and the impact of those accruals and reserves on reported earnings per share. The Company’s Audit Committee retained independent counsel to conduct an internal investigation into matters related to the SEC investigation and that investigation is being supplemented as previously reported. To date the internal investigation findings include certain inadequately supported journal entries and certain other errors, all primarily related to the Company’s reserve and accrual accounting, which the Company has determined were individually and in the aggregate immaterial to the impacted quarterly and annual financial statements. As previously disclosed in the Company’s 2020 Form 10-K, based on the results of the internal investigation, it was determined that there was a significant deficiency in the Company’s internal controls relating to the documentation and review of accounting entries for certain reserves and accruals, which was remediated as of December 31, 2020 and as discussed below. The supplemental investigation regarding the assertions described in the Current Report on Form 8-K furnished to the SEC on July 28, 2021 is ongoing. The Company continues to believe that its financial statements filed with the SEC on Forms 10-K and 10-Q for the relevant periods fairly present in all material respects its financial condition, results of operations and cash flows as of their respective balance sheet dates and for the periods then ended. The Company is continuing to cooperate fully with the SEC investigation and has initiated discussions with the SEC staff regarding a potential resolution of the investigation. In accordance with the accounting guidance in ASC 450, “Contingencies,” and based on the findings described above and other information, the Company recorded an accrual related to this matter in the third quarter of 2021, which is reflected in other current liabilities in our condensed consolidated statements of financial position. We cannot predict the outcome of the SEC investigation and it is possible that the ultimate amount of any potential liability could be different from the amount accrued. As previously disclosed in the Company’s 2020 Form 10-K, in connection with the SEC investigation, the Company reevaluated and strengthened its internal controls over financial reporting, including improving processes and procedures and supporting documentation, including those related to management’s judgments and estimates. There can be no assurance that the SEC or another regulatory body will not make further regulatory inquiries or pursue action against the Company and its senior officers that could result in potentially significant sanctions and penalties, or that could require the Company to take additional remedial steps. Further, the Company may be subject to litigation from third parties related to the matters under review by the SEC.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NOTE 7. The Company’s financial instruments consist of cash and cash equivalents, trade receivables, financed and notes receivable, accounts payable, other short-term liabilities, and debt. The carrying amounts of these financial instruments approximate their respective fair values. The Company also has derivative instruments as further discussed in Note 15. Derivative Instruments and Hedging Activities. During the nine months ended September 30, 2021, the Company invested $10.6 million of unrestricted cash in international bonds, a level 2 asset under the fair value hierarchy. The investment is recorded in other current assets. The fair market values of the bonds approximate their amortized costs. As of September 30, 2021 and December 31, 2020, the Company had $21.5 million and $35.7 million of acquisition holdback and earnout liabilities with the former owners of acquired companies.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 ​ ​ ​ ​ ​ ​ ​ ​ ​ ​ ​ ​ ​ ​ ​ Three Months Ended ​ Nine Months Ended ​ ​ September 30, ​ September 30, (in thousands) 2021 2020 2021 2020 Beginning balance ​ $ 27,057 ​ $ 47,085 ​ $ 35,744 ​ $ 49,131 New acquisitions and revaluations ​ 1,341 ​ 3,160 ​ 5,314 ​ 8,703 Payouts ​ (6,540) ​ (16,306) ​ (19,413) ​ (24,168) Interest on outstanding contingencies ​ 178 ​ 386 ​ 715 ​ 1,534 Charge offset, forfeit and other ​ (514) ​ (554) ​ (838) ​ (1,429) Ending balance ​ $ 21,522 ​ $ 33,771 ​ $ 21,522 ​ $ 33,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9 Months Ended</t>
        </is>
      </c>
    </row>
    <row r="2">
      <c r="B2" s="2" t="inlineStr">
        <is>
          <t>Sep. 30, 2021</t>
        </is>
      </c>
    </row>
    <row r="3">
      <c r="A3" s="3" t="inlineStr">
        <is>
          <t>UNEARNED REVENUE</t>
        </is>
      </c>
    </row>
    <row r="4">
      <c r="A4" s="4" t="inlineStr">
        <is>
          <t>UNEARNED REVENUE</t>
        </is>
      </c>
      <c r="B4" s="4" t="inlineStr">
        <is>
          <t>NOTE 8. The Company records unearned revenue when we have either received payment or contractually have the right to bill for services in advance of the services or performance obligations being performed. Deferred revenue recognized in the three months ended September 30, 2021 and 2020 were $47.3 million and $43.4 million, respectively. Deferred revenue recognized for the nine months ended September 30, 2021 and 2020 were $139.6 million and $129.4 million respectively. Changes in unearned revenue were as follows: ​ ​ ​ ​ ​ ​ ​ ​ ​ ​ ​ ​ ​ ​ ​ Three Months Ended September 30, ​ Nine Months Ended September 30, ​ 2021 2020 ​ 2021 2020 (in thousands) ​ ​ ​ ​ ​ ​ ​ ​ ​ ​ ​ ​ Beginning balance ​ $ 172,951 ​ $ 156,499 ​ $ 149,224 ​ $ 136,507 Deferral of unearned revenue ​ 49,060 ​ 44,582 ​ 165,094 ​ 150,510 Recognition of unearned revenue ​ (47,316) ​ (43,441) ​ (139,623) ​ (129,377) Ending balance ​ $ 174,695 ​ $ 157,640 ​ $ 174,695 ​ $ 157,640 ​ As of September 30, 2021 and December 31, 2020, the Company had long-term unearned revenue of $23.1 million and $18.0 million, respectively, recorded in other long-term accrued liabilities. Unearned short-term revenue is recognized over the next 12-month period. The majority of unearned long-term revenue is recognized over a period of five years or less with immaterial amounts recognized through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9. The Company leases certain buildings, vehicles, and equipment in order to reduce the risk associated with ownership and to maximize working capital utilization. The Company elected the practical expedient approach permitted under ASC 842 not to include short-term leases with a duration of 12 months or less on the balance sheet. As of September 30, 2021, and December 31, 2020, all leases were classified as operating leases. Building leases generally carry terms of 5 to 15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During the nine months ended September 30, 2021, the Company completed multiple sale-leaseback transactions where it sold 17 of its properties related to the Clark Pest Control acquisition for gross proceeds of $67.0 million and a pre-tax gain of $31.5 million. These leases are classified as operating leases with terms of 7 to 15 years. The Company uses the rate implicit in the lease when available; however, most of our leases do not provide a readily determinable implicit rate. Accordingly, we estimate our incremental borrowing rate based on information available at lease commencement. ​ ​ ​ ​ ​ ​ ​ ​ ​ ​ ​ ​ ​ ​ ​ ​ ​ ​ ​ ​ ​ Three Months Ended September 30, ​ Nine Months Ended September 30, ​ (in thousands, except Other Information) ​ ​ ​ ​ ​ ​ ​ Lease Classification Financial Statement Classification 2021 2020 2021 2020 ​ Short-term lease cost Cost of services provided, Sales, general, and administrative expenses ​ $ 51 ​ $ 20 ​ $ 176 ​ $ 153 ​ Operating lease cost Cost of services provided, Sales, general, and administrative expenses ​ 23,472 ​ 21,514 ​ 69,497 ​ 63,538 ​ Total lease expense ​ ​ ​ $ 23,523 ​ $ 21,534 ​ $ 69,673 ​ $ 63,691 ​ ​ ​ ​ ​ ​ ​ ​ ​ ​ ​ ​ ​ ​ ​ ​ ​ Other Information: ​ ​ ​ ​ ​ Weighted-average remaining lease term - operating leases ​ ​ ​ ​ ​ ​ ​ ​ ​ 5.54 years ​ 3.70 years ​ Weighted-average discount rate - operating leases ​ ​ ​ ​ ​ ​ ​ ​ ​ 3.69 % 3.94 % Cash paid for amounts included in the measurement of lease liabilities: ​ ​ ​ ​ ​ ​ ​ ​ ​ ​ ​ ​ ​ ​ ​ Operating cash flows for operating leases ​ ​ ​ ​ ​ ​ ​ ​ ​ $ 68,614 ​ $ 62,928 ​ ​ Lease Commitments Future minimum lease payments, including assumed exercise of renewal options as of September 30, 2021 were as follows: ​ ​ ​ ​ ​ (in thousands) ​ ​ 2021 (excluding the nine months ended September 30, 2021) ​ $ 22,994 2022 ​ ​ 79,411 2023 ​ 59,682 2024 ​ 35,874 2025 ​ 20,329 2026 ​ 13,495 Thereafter ​ 52,667 Total Future Minimum Lease Payments ​ 284,452 Less: Amount representing interest ​ 30,387 Total future minimum lease payments, net of interest ​ $ 254,065 ​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161.3 million for building leases and $123.2 million for vehicle leases. As of September 30, 2021, the Company had additional future obligations of $4.3 million for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NOTE 10. The cumulative carrying amount of goodwill was $665.6 million and $653.2 million as of September 30, 2021 and December 31, 2020, respectively. Goodwill generally changes due to acquisitions, the finalization of allocation of purchase prices of previous acquisitions and foreign currency translations. During the nine months ended September 30, 2021, goodwill increased $15.5 million due to acquisitions and decreased $3.1 million due to foreign currency translation. The carrying amount of goodwill in foreign countries was $78.6 million as of September 30, 2021 and $81.4 million as of December 31, 2020. The Company completed its most recent annual impairment analysis as of September 30, 2021. Based upon the results of this analysis, the Company concluded that no impairment of its goodwill or other intangible assets was indicated. The carrying amount of customer contracts was $284.4 million and $298.9 million as of September 30, 2021, and December 31, 2020, respectively. The carrying amount of trademarks and tradenames was $108.2 million and $109.0 million as of September 30, 2021 and December 31, 2020, respectively. The carrying amount of other intangible assets was $9.9 million and $10.8 million as of September 30, 2021 and December 31, 2020, respectively. The carrying amount of customer contracts in foreign countries was $40.2 million and $45.7 million as of September 30, 2021 and December 31, 2020, respectively. The carrying amount of trademarks and tradenames in foreign countries was $2.9 million and $3.3 million as of September 30, 2021 and December 31, 2020, respectively. The carrying amount of other intangible assets in foreign countries was $0.7 million and $1.0 million as of September 30, 2021 and December 31, 2020, respectively. Customer contracts and other amortizable intangible assets are amortized on a straight-line basis over their economic useful lives. The following table sets forth the components of indefinite-lived and amortizable intangible assets as of September 30, 2021 (in thousands): ​ ​ ​ ​ ​ ​ ​ ​ ​ ​ Useful Life ​ ​ Carrying Value ​ in Years Amortizable intangible assets: ​ ​ ​ ​ ​ Customer contracts ​ $ 284,393 3-20 Trademarks and tradenames ​ 6,493 7-20 Non-compete agreements ​ 4,316 3-20 Patents ​ 1,441 3-15 Other assets ​ 512 10 Total amortizable intangible assets ​ 297,155 Indefinite-lived intangible assets: ​ Trademarks and tradenames ​ 101,738 Internet domains ​ 2,227 Other assets ​ 1,418 Total indefinite-lived intangible assets ​ 105,383 Total customer contracts and other intangible assets ​ $ 402,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 Disclosure [Text Block]</t>
        </is>
      </c>
      <c r="B4" s="4" t="inlineStr">
        <is>
          <t>NOTE 11. In April 2019, the Company entered into a Revolving Credit Agreement with Truist Bank N.A. (formerly SunTrust Bank N.A.) and Bank of America, N.A. (the “Credit Agreement”) for an unsecured revolving commitment of up to $175.0 million, which includes a $75.0 million letter of credit subfacility and a $25.0 million swingline subfacility (the “Revolving Commitment”), and an unsecured variable rate $250.0 million term loan (the “Term Loan”). Both the Revolving Commitment and the Term Loan (“Credit Facility”) have five-year terms commencing on April 29, 2019. In addition, the Credit Agreement has provisions to extend the term of the Revolving Commitment beyond April 29, 2024, as well as the right at any time and from time to time to prepay any borrowing under the Credit Agreement, in whole or in part, without premium or penalty. As of September 30, 2021, the Company had outstanding borrowings of $53 million under the Term Loan and $15 million under the Revolving Commitment. The aggregate effective interest rate on the debt outstanding as of September 30, 2021 was 0.835%. The effective interest rate is comprised of the 1-month LIBOR plus a margin of 75.0 basis points as determined by the Company’s leverage ratio calculation. As of December 31, 2020, the Revolving Commitment had outstanding borrowings of $67.0 million and the Term Loan had outstanding borrowings of $136.0 million. The Credit Agreement includes a debt covenant that requires the Company’s leverage ratio to be no greater than 3.00:1.00. The Leverage Ratio is calculated as of the last day of the fiscal quarter most recently ended. The Company remained in compliance with applicable debt covenants through the date of this filing and expects to maintain compliance throughout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12. During the nine months ended September 30, 2021, the Company paid $119.7 million, or $0.24 per share, in cash dividends compared to $91.7 million, or $0.19 per share, during the same period in 2020. During the third quarter ended September 30, 2021 and during the same period in 2020, the Company did not repurchase shares on the open market. The Company repurchases shares from employees for the payment of their taxes on restricted shares that have vested. The Company repurchased $0.3 million for the quarter ended September 30, 2021, and $10.6 million and $8.1 million during the nine-month period ended September 30, 2021 and 2020 respectively. The Company did not repurchase shares for the payment of taxes on vested shares during the quarter ended September 30, 2020. As more fully discussed in Note 17 of the Company’s notes to the consolidated financial statements in its 2020 Annual Report on Form 10-K, time-lapse restricted awards and restricted stock units (“restricted shares”) have been issued to officers and other management employees under the Company’s Employee Stock Incentive Plans. The Company issues new shares from its authorized but unissued share pool. As of September 30, 2021, approximately 6.6 million shares of the Company’s common stock were reserved for issuance. Time Lapse Restricted Shares The following table summarizes the components of the Company’s stock-based compensation programs recorded as expense: ​ ​ ​ ​ ​ ​ ​ ​ ​ ​ ​ ​ ​ ​ ​ ​ ​ Three Months Ended ​ Nine Months Ended ​ ​ ​ September 30, ​ September 30, ​ (in thousands) 2021 2020 2021 2020 ​ Time lapse restricted stock: ​ ​ ​ ​ ​ ​ Pre-tax compensation expense ​ $ 3,920 ​ $ 10,511 ​ $ 11,762 ​ $ 18,151 ​ Tax benefit ​ (1,025) ​ (1,180) ​ (2,950) ​ (3,117) ​ Restricted stock expense, net of tax ​ $ 2,895 ​ $ 9,331 ​ $ 8,812 ​ $ 15,034 ​ ​ According to the Employee Stock Incentive Plan, restricted shares automatically vest upon the death of an employee holding the unvested shares. The pre-tax compensation expense was higher for the quarter and nine months ended September 30, 2020 due to the accelerated vesting of unvested restricted shares held by the Company’s Chairman of the Board, R. Randall Rollins, who passed away in August, 2020. ​ The following table summarizes information on unvested restricted stock outstanding as of September 30, 2021: ​ ​ ​ ​ ​ ​ ​ ​ ​ Weighted ​ ​ ​ ​ Average ​ ​ Number of ​ Grant-Date (number of shares in thousands) Shares Fair Value Unvested Restricted Stock at December 31, 2020 2,870 $ 20.36 Forfeited (56) ​ 24.80 Vested (851) ​ 16.62 Granted 778 ​ 37.04 Unvested Restricted Stock at September 30, 2021 2,741 ​ $ 26.16 ​ As of September 30, 2021 and December 31, 2020, the Company had $56.4 million and $40.5 million of total unrecognized compensation cost, respectively, related to time-lapse restricted shares that are expected to be recognized over a weighted average period of approximately 4.1 years and 3.8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1</t>
        </is>
      </c>
      <c r="C1" s="2" t="inlineStr">
        <is>
          <t>Dec. 31, 2020</t>
        </is>
      </c>
    </row>
    <row r="2">
      <c r="A2" s="3" t="inlineStr">
        <is>
          <t>ASSETS</t>
        </is>
      </c>
    </row>
    <row r="3">
      <c r="A3" s="4" t="inlineStr">
        <is>
          <t>Cash and cash equivalents</t>
        </is>
      </c>
      <c r="B3" s="6" t="n">
        <v>117655</v>
      </c>
      <c r="C3" s="6" t="n">
        <v>98477</v>
      </c>
    </row>
    <row r="4">
      <c r="A4" s="4" t="inlineStr">
        <is>
          <t>Trade receivables, net of allowance for expected credit losses of $13,473 and $16,854, respectively</t>
        </is>
      </c>
      <c r="B4" s="5" t="n">
        <v>152866</v>
      </c>
      <c r="C4" s="5" t="n">
        <v>126337</v>
      </c>
    </row>
    <row r="5">
      <c r="A5" s="4" t="inlineStr">
        <is>
          <t>Financed receivables, short-term, net of allowance for expected credit losses of $1,519 and $1,297, respectively</t>
        </is>
      </c>
      <c r="B5" s="5" t="n">
        <v>27294</v>
      </c>
      <c r="C5" s="5" t="n">
        <v>23716</v>
      </c>
    </row>
    <row r="6">
      <c r="A6" s="4" t="inlineStr">
        <is>
          <t>Materials and supplies</t>
        </is>
      </c>
      <c r="B6" s="5" t="n">
        <v>26976</v>
      </c>
      <c r="C6" s="5" t="n">
        <v>30843</v>
      </c>
    </row>
    <row r="7">
      <c r="A7" s="4" t="inlineStr">
        <is>
          <t>Other current assets</t>
        </is>
      </c>
      <c r="B7" s="5" t="n">
        <v>48663</v>
      </c>
      <c r="C7" s="5" t="n">
        <v>35404</v>
      </c>
    </row>
    <row r="8">
      <c r="A8" s="4" t="inlineStr">
        <is>
          <t>Total current assets</t>
        </is>
      </c>
      <c r="B8" s="5" t="n">
        <v>373454</v>
      </c>
      <c r="C8" s="5" t="n">
        <v>314777</v>
      </c>
    </row>
    <row r="9">
      <c r="A9" s="4" t="inlineStr">
        <is>
          <t>Equipment and property, net of accumulated depreciation of $315,921 and $294,226, respectively</t>
        </is>
      </c>
      <c r="B9" s="5" t="n">
        <v>131549</v>
      </c>
      <c r="C9" s="5" t="n">
        <v>178052</v>
      </c>
    </row>
    <row r="10">
      <c r="A10" s="4" t="inlineStr">
        <is>
          <t>Goodwill</t>
        </is>
      </c>
      <c r="B10" s="5" t="n">
        <v>665645</v>
      </c>
      <c r="C10" s="5" t="n">
        <v>653176</v>
      </c>
    </row>
    <row r="11">
      <c r="A11" s="4" t="inlineStr">
        <is>
          <t>Intangible assets, net</t>
        </is>
      </c>
      <c r="B11" s="5" t="n">
        <v>402538</v>
      </c>
    </row>
    <row r="12">
      <c r="A12" s="4" t="inlineStr">
        <is>
          <t>Operating lease, right-of-use assets</t>
        </is>
      </c>
      <c r="B12" s="5" t="n">
        <v>251374</v>
      </c>
      <c r="C12" s="5" t="n">
        <v>212342</v>
      </c>
    </row>
    <row r="13">
      <c r="A13" s="4" t="inlineStr">
        <is>
          <t>Financed receivables, long-term, net of allowance for expected credit losses of $2,488 and $1,934, respectively</t>
        </is>
      </c>
      <c r="B13" s="5" t="n">
        <v>45410</v>
      </c>
      <c r="C13" s="5" t="n">
        <v>38187</v>
      </c>
    </row>
    <row r="14">
      <c r="A14" s="4" t="inlineStr">
        <is>
          <t>Benefit plan assets</t>
        </is>
      </c>
      <c r="B14" s="5" t="n">
        <v>1118</v>
      </c>
      <c r="C14" s="5" t="n">
        <v>1198</v>
      </c>
    </row>
    <row r="15">
      <c r="A15" s="4" t="inlineStr">
        <is>
          <t>Deferred income taxes</t>
        </is>
      </c>
      <c r="B15" s="5" t="n">
        <v>2568</v>
      </c>
      <c r="C15" s="5" t="n">
        <v>2222</v>
      </c>
    </row>
    <row r="16">
      <c r="A16" s="4" t="inlineStr">
        <is>
          <t>Other assets</t>
        </is>
      </c>
      <c r="B16" s="5" t="n">
        <v>31157</v>
      </c>
      <c r="C16" s="5" t="n">
        <v>27176</v>
      </c>
    </row>
    <row r="17">
      <c r="A17" s="4" t="inlineStr">
        <is>
          <t>Total assets</t>
        </is>
      </c>
      <c r="B17" s="5" t="n">
        <v>1904813</v>
      </c>
      <c r="C17" s="5" t="n">
        <v>1845900</v>
      </c>
    </row>
    <row r="18">
      <c r="A18" s="3" t="inlineStr">
        <is>
          <t>LIABILITIES</t>
        </is>
      </c>
    </row>
    <row r="19">
      <c r="A19" s="4" t="inlineStr">
        <is>
          <t>Accounts payable</t>
        </is>
      </c>
      <c r="B19" s="5" t="n">
        <v>38509</v>
      </c>
      <c r="C19" s="5" t="n">
        <v>64596</v>
      </c>
    </row>
    <row r="20">
      <c r="A20" s="4" t="inlineStr">
        <is>
          <t>Accrued insurance</t>
        </is>
      </c>
      <c r="B20" s="5" t="n">
        <v>34790</v>
      </c>
      <c r="C20" s="5" t="n">
        <v>31675</v>
      </c>
    </row>
    <row r="21">
      <c r="A21" s="4" t="inlineStr">
        <is>
          <t>Accrued compensation and related liabilities</t>
        </is>
      </c>
      <c r="B21" s="5" t="n">
        <v>96285</v>
      </c>
      <c r="C21" s="5" t="n">
        <v>91011</v>
      </c>
    </row>
    <row r="22">
      <c r="A22" s="4" t="inlineStr">
        <is>
          <t>Unearned revenues</t>
        </is>
      </c>
      <c r="B22" s="5" t="n">
        <v>151645</v>
      </c>
      <c r="C22" s="5" t="n">
        <v>131253</v>
      </c>
    </row>
    <row r="23">
      <c r="A23" s="4" t="inlineStr">
        <is>
          <t>Operating lease liabilities - current</t>
        </is>
      </c>
      <c r="B23" s="5" t="n">
        <v>76684</v>
      </c>
      <c r="C23" s="5" t="n">
        <v>73248</v>
      </c>
    </row>
    <row r="24">
      <c r="A24" s="4" t="inlineStr">
        <is>
          <t>Current portion of long-term debt</t>
        </is>
      </c>
      <c r="B24" s="5" t="n">
        <v>18750</v>
      </c>
      <c r="C24" s="5" t="n">
        <v>17188</v>
      </c>
    </row>
    <row r="25">
      <c r="A25" s="4" t="inlineStr">
        <is>
          <t>Other current liabilities</t>
        </is>
      </c>
      <c r="B25" s="5" t="n">
        <v>60833</v>
      </c>
      <c r="C25" s="5" t="n">
        <v>63540</v>
      </c>
    </row>
    <row r="26">
      <c r="A26" s="4" t="inlineStr">
        <is>
          <t>Total current liabilities</t>
        </is>
      </c>
      <c r="B26" s="5" t="n">
        <v>477496</v>
      </c>
      <c r="C26" s="5" t="n">
        <v>472511</v>
      </c>
    </row>
    <row r="27">
      <c r="A27" s="4" t="inlineStr">
        <is>
          <t>Accrued insurance, less current portion</t>
        </is>
      </c>
      <c r="B27" s="5" t="n">
        <v>32582</v>
      </c>
      <c r="C27" s="5" t="n">
        <v>36067</v>
      </c>
    </row>
    <row r="28">
      <c r="A28" s="4" t="inlineStr">
        <is>
          <t>Operating lease liabilities, less current portion</t>
        </is>
      </c>
      <c r="B28" s="5" t="n">
        <v>177381</v>
      </c>
      <c r="C28" s="5" t="n">
        <v>140897</v>
      </c>
    </row>
    <row r="29">
      <c r="A29" s="4" t="inlineStr">
        <is>
          <t>Long-term debt</t>
        </is>
      </c>
      <c r="B29" s="5" t="n">
        <v>49250</v>
      </c>
      <c r="C29" s="5" t="n">
        <v>185812</v>
      </c>
    </row>
    <row r="30">
      <c r="A30" s="4" t="inlineStr">
        <is>
          <t>Deferred income tax liabilities</t>
        </is>
      </c>
      <c r="B30" s="5" t="n">
        <v>13288</v>
      </c>
      <c r="C30" s="5" t="n">
        <v>10612</v>
      </c>
    </row>
    <row r="31">
      <c r="A31" s="4" t="inlineStr">
        <is>
          <t>Other long-term accrued liabilities</t>
        </is>
      </c>
      <c r="B31" s="5" t="n">
        <v>53187</v>
      </c>
      <c r="C31" s="5" t="n">
        <v>58641</v>
      </c>
    </row>
    <row r="32">
      <c r="A32" s="4" t="inlineStr">
        <is>
          <t>Total liabilities</t>
        </is>
      </c>
      <c r="B32" s="5" t="n">
        <v>803184</v>
      </c>
      <c r="C32" s="5" t="n">
        <v>904540</v>
      </c>
    </row>
    <row r="33">
      <c r="A33" s="4" t="inlineStr">
        <is>
          <t>Commitments and contingencies</t>
        </is>
      </c>
      <c r="B33" s="4" t="inlineStr">
        <is>
          <t xml:space="preserve"> </t>
        </is>
      </c>
      <c r="C33" s="4" t="inlineStr">
        <is>
          <t xml:space="preserve"> </t>
        </is>
      </c>
    </row>
    <row r="34">
      <c r="A34" s="4" t="inlineStr">
        <is>
          <t>Preferred stock, without par value; 500,000 shares authorized, zero shares issued</t>
        </is>
      </c>
      <c r="B34" s="4" t="inlineStr">
        <is>
          <t xml:space="preserve"> </t>
        </is>
      </c>
      <c r="C34" s="4" t="inlineStr">
        <is>
          <t xml:space="preserve"> </t>
        </is>
      </c>
    </row>
    <row r="35">
      <c r="A35" s="4" t="inlineStr">
        <is>
          <t>Common stock, par value $1 per share; 800,000,000 shares authorized,492,048,685 and 491,612,059 shares issued and outstanding, respectively</t>
        </is>
      </c>
      <c r="B35" s="5" t="n">
        <v>492049</v>
      </c>
      <c r="C35" s="5" t="n">
        <v>491612</v>
      </c>
    </row>
    <row r="36">
      <c r="A36" s="4" t="inlineStr">
        <is>
          <t>Additional paid in capital</t>
        </is>
      </c>
      <c r="B36" s="5" t="n">
        <v>102484</v>
      </c>
      <c r="C36" s="5" t="n">
        <v>101757</v>
      </c>
    </row>
    <row r="37">
      <c r="A37" s="4" t="inlineStr">
        <is>
          <t>Accumulated other comprehensive loss</t>
        </is>
      </c>
      <c r="B37" s="5" t="n">
        <v>-17465</v>
      </c>
      <c r="C37" s="5" t="n">
        <v>-10897</v>
      </c>
    </row>
    <row r="38">
      <c r="A38" s="4" t="inlineStr">
        <is>
          <t>Retained earnings</t>
        </is>
      </c>
      <c r="B38" s="5" t="n">
        <v>524561</v>
      </c>
      <c r="C38" s="5" t="n">
        <v>358888</v>
      </c>
    </row>
    <row r="39">
      <c r="A39" s="4" t="inlineStr">
        <is>
          <t>Total stockholders' equity</t>
        </is>
      </c>
      <c r="B39" s="5" t="n">
        <v>1101629</v>
      </c>
      <c r="C39" s="5" t="n">
        <v>941360</v>
      </c>
    </row>
    <row r="40">
      <c r="A40" s="4" t="inlineStr">
        <is>
          <t>Total liabilities and stockholders' equity</t>
        </is>
      </c>
      <c r="B40" s="5" t="n">
        <v>1904813</v>
      </c>
      <c r="C40" s="5" t="n">
        <v>1845900</v>
      </c>
    </row>
    <row r="41">
      <c r="A41" s="4" t="inlineStr">
        <is>
          <t>Customer Contracts, Net</t>
        </is>
      </c>
    </row>
    <row r="42">
      <c r="A42" s="3" t="inlineStr">
        <is>
          <t>ASSETS</t>
        </is>
      </c>
    </row>
    <row r="43">
      <c r="A43" s="4" t="inlineStr">
        <is>
          <t>Intangible assets, net</t>
        </is>
      </c>
      <c r="B43" s="5" t="n">
        <v>284393</v>
      </c>
      <c r="C43" s="5" t="n">
        <v>298949</v>
      </c>
    </row>
    <row r="44">
      <c r="A44" s="4" t="inlineStr">
        <is>
          <t>Trademarks &amp; Tradenames, Net</t>
        </is>
      </c>
    </row>
    <row r="45">
      <c r="A45" s="3" t="inlineStr">
        <is>
          <t>ASSETS</t>
        </is>
      </c>
    </row>
    <row r="46">
      <c r="A46" s="4" t="inlineStr">
        <is>
          <t>Intangible assets, net</t>
        </is>
      </c>
      <c r="B46" s="5" t="n">
        <v>108231</v>
      </c>
      <c r="C46" s="5" t="n">
        <v>109044</v>
      </c>
    </row>
    <row r="47">
      <c r="A47" s="4" t="inlineStr">
        <is>
          <t>Other Intangible Assets, Net</t>
        </is>
      </c>
    </row>
    <row r="48">
      <c r="A48" s="3" t="inlineStr">
        <is>
          <t>ASSETS</t>
        </is>
      </c>
    </row>
    <row r="49">
      <c r="A49" s="4" t="inlineStr">
        <is>
          <t>Intangible assets, net</t>
        </is>
      </c>
      <c r="B49" s="6" t="n">
        <v>9914</v>
      </c>
      <c r="C49" s="6" t="n">
        <v>10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9 Months Ended</t>
        </is>
      </c>
    </row>
    <row r="2">
      <c r="B2" s="2" t="inlineStr">
        <is>
          <t>Sep. 30, 2021</t>
        </is>
      </c>
    </row>
    <row r="3">
      <c r="A3" s="3" t="inlineStr">
        <is>
          <t>PENSION PLAN</t>
        </is>
      </c>
    </row>
    <row r="4">
      <c r="A4" s="4" t="inlineStr">
        <is>
          <t>PENSION PLAN</t>
        </is>
      </c>
      <c r="B4" s="4" t="inlineStr">
        <is>
          <t>NOTE 13. In September 2019, the Company settled its fully-funded Rollins, Inc. pension plan. As of September 30, 2021, $1.1 million of Rollins, Inc. pension assets remained in the trust with a planned reversion of the remaining pension assets to the Company per ERISA regulations before year end. The Company anticipates tax of approximately 45% of the pension plan assets to be paid upon reversion, which includes the 20% excise tax. In addition, the Company has a remaining Waltham, Inc. defined benefit plan. This plan had assets of $2.3 million, a projected liability of $3.0 million and an unfunded status of $0.7 million as of September 30, 2021. The Company has made $0.1 million in employer contributions to its remaining defined benefit retirement pla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t>
        </is>
      </c>
    </row>
    <row r="4">
      <c r="A4" s="4" t="inlineStr">
        <is>
          <t>BUSINESS COMBINATIONS</t>
        </is>
      </c>
      <c r="B4" s="4" t="inlineStr">
        <is>
          <t>NOTE 14. The Company made 26 acquisitions during the nine-month period ended September 30, 2021, and 31 acquisitions for the year ended December 31, 2020. For the 26 acquisitions completed through September 30, 2021, the preliminary values of major classes of assets acquired and liabilities assumed recorded at the dates of acquisition, as adjusted during the valuation period, are included in the reconciliation of the total consideration as follows (in thousands): ​ ​ ​ ​ ​ ​ ​ September 30, 2021 ​ Accounts receivable, net ​ $ 1,013 ​ Materials and supplies ​ 231 ​ Equipment and property ​ 2,352 ​ Goodwill ​ 15,520 ​ Customer contracts ​ 25,450 ​ Trademarks &amp; tradenames ​ 200 ​ Other intangible assets ​ 143 ​ Current liabilities ​ (362) ​ Other assets and liabilities, net ​ 234 ​ Total consideration paid ​ $ 44,781 ​ Less: Contingent consideration liability ​ (5,089) ​ Total cash purchase price ​ $ 39,692 ​ ​ Goodwill from acquisitions represents the excess of the purchase price over the fair value of net assets of businesses acquired. The factors contributing to the amount of goodwill are based on strategic and synergistic benefits that are expected to be realized. For the period ended September 30, 2021, $15.5 million of goodwill was added related to the 26 acquisitions noted above. The recognized goodwill is expected to be deductible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t>
        </is>
      </c>
    </row>
    <row r="4">
      <c r="A4" s="4" t="inlineStr">
        <is>
          <t>DERIVATIVE INSTRUMENTS AND HEDGING ACTIVITIES</t>
        </is>
      </c>
      <c r="B4" s="4" t="inlineStr">
        <is>
          <t>NOTE 15. Risk Management Objective of Using Derivativ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Cash Flow Hedges of Interest Rate Risk The Company uses interest rate swap arrangements to manage or hedge its interest rate risk. Notwithstanding the terms of the swaps, the Company is ultimately obligated for all amounts due and payable under the Credit Facility. The Company does not use such instruments for speculative or trading purposes. On June 19, 2019, the Company entered into a floating-to-fixed interest rate swap for an aggregate notional amount of $100.0 million in order to hedge a portion of the Company’s floating rate indebtedness under the Credit Facility. The Company designated the swap as a cash flow hedge. The swap requires us to pay a fixed rate of 1.94% per annum on the notional amount. The notional amounts as of September 30, 2021 and December 31, 2020 were $10.0 million and $40.0 million, respectively. The cash flows from the swap began June 30, 2019 and end on December 31, 2021. As of December 31, 2020, $0.4 million had been recorded as a loss in Accumulated Other Comprehensive Income (“AOCI”). For the nine months ended September 30, 2021, a gain of $0.4 million was recorded in AOCI, compared to a loss of $0.3 million for the nine months ended September 30, 2020. Realized gains and losses in connection with each required interest payment are reclassified from AOCI to interest expense during the period of the cash flows. During the quarter and nine months ended September 30, 2021, the Company reclassified into interest expense $0.1 million and $0.4 million, respectively. The fair value of the Company’s interest rate swaps was recorded as $0.0 million in Other Current Liabilities as of September 30, 2021. The fair value of the Company’s interest rate swaps was recorded as $0.2 million in Long-Term Liabilities as of December 31, 2020. On a quarterly basis, management evaluates our swap agreement to determine its effectiveness or ineffectiveness and records the change in fair value as an adjustment to AOCI. Management intends that the swap remains effective. Hedges of Foreign Exchange Risk The Company is exposed to fluctuations in various foreign currencies against its functional currency, the US dollar. We use foreign currency derivatives, specifically foreign currency forward contracts (“FX Forwards”), to manage our exposure to fluctuations in the USD-CAD and AUD-US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were recorded in other income/expense and were equal to net losses of $0.1 million for the quarters ended September 30, 2021 and 2020, and net losses of $0.6 million and $0.4 million for the nine months ended September 30, 2021 and 2020, respectively. The fair values of the Company’s FX Forwards were recorded as net obligations of $0.0 million and $0.4 million in Other Current Liabilities as of September 30, 2021 and December 31, 2020, respectively. As of September 30, 2021, the Company had the following outstanding FX Forwards (in thousands except for number of instruments): ​ Non-Designated Derivative Summary ​ ​ ​ ​ ​ ​ ​ ​ ​ ​ ​ ​ Number of ​ Sell ​ Buy FX Forward Contracts Instruments Notional Notional Sell AUD/Buy USD Fwd Contract ​ 9 ​ $ 900 ​ $ 661 Sell CAD/Buy USD Fwd Contract ​ 9 ​ ​ 9,500 ​ ​ 7,492 Total ​ 18 ​ ​ $ 8,153 ​ The financial statement impact related to these derivative instruments was insignificant for the nine months ended September 30, 2021 and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6. On October 26, 2021, the Company’s Board of Directors declared a regular quarterly cash dividend on its common stock of $0.10 per share plus a special year-end dividend of $0.08 per share with both payable on December 10, 2021 to stockholders of record at the close of business on November 1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PARATION AND OTHER (Policies)</t>
        </is>
      </c>
      <c r="B1" s="2" t="inlineStr">
        <is>
          <t>9 Months Ended</t>
        </is>
      </c>
    </row>
    <row r="2">
      <c r="B2" s="2" t="inlineStr">
        <is>
          <t>Sep. 30, 2021</t>
        </is>
      </c>
    </row>
    <row r="3">
      <c r="A3" s="3" t="inlineStr">
        <is>
          <t>BASIS OF PREPARATION AND OTHER</t>
        </is>
      </c>
    </row>
    <row r="4">
      <c r="A4" s="4" t="inlineStr">
        <is>
          <t>Basis of Preparation</t>
        </is>
      </c>
      <c r="B4" s="4" t="inlineStr">
        <is>
          <t>Basis of Preparation The accompanying unaudited condensed consolidated financial statements have been prepared in accordance with the instructions to Form 10-Q and therefore do not include all information and footnotes required by accounting principles generally accepted in the United States of America for complete financial statements. There has been no material change in the information disclosed in the notes to the consolidated financial statements included in the Annual Report on Form 10-K of Rollins, Inc. (including its subsidiaries unless the context otherwise requires, “Rollins,” “we,” “us,” “our,” or the “Company”) for the year ended December 31, 2020. Accordingly, the quarterly condensed consolidated financial statements and related disclosures herein should be read in conjunction with the 2020 Annual Report on Form 10-K.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allowance for expected credit losses, environmental, regulatory and litigation claims, the insurance accrual, which includes auto liability, general liability, worker’s compensation and medical claims, inventory adjustments, discounts and volume incentives earned, among others. The Company has one reportable segment, its pest and termite control business. The Company’s results of operations and its financial condition are not reliant upon any single customer, a few customers, or the Company’s foreign operations.</t>
        </is>
      </c>
    </row>
    <row r="5">
      <c r="A5" s="4" t="inlineStr">
        <is>
          <t>Three-for-Two Stock Split</t>
        </is>
      </c>
      <c r="B5" s="4" t="inlineStr">
        <is>
          <t>Three-for-Two Stock Split All prior year share and per share data presented have been adjusted to account for the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Revenue by major geographic area, and by significant product and service offerings</t>
        </is>
      </c>
      <c r="B4" s="4" t="inlineStr">
        <is>
          <t>Revenue, classified by the major geographic areas in which our customers are located, was as follows: ​ ​ ​ ​ ​ ​ ​ ​ ​ ​ ​ ​ ​ ​ ​ ​ ​ Three Months Ended ​ Nine Months Ended ​ ​ ​ September 30, ​ September 30, ​ ​ 2021 2020 2021 2020 ​ (in thousands) ​ ​ ​ ​ ​ ​ ​ ​ ​ ​ ​ ​ ​ United States ​ $ 602,336 ​ $ 540,763 ​ $ 1,686,371 ​ $ 1,510,685 ​ Other countries ​ 47,863 ​ 42,935 ​ 137,586 ​ 114,243 ​ Total Revenues ​ $ 650,199 ​ $ 583,698 ​ $ 1,823,957 ​ $ 1,624,928 ​ ​ Revenue from external customers, classified by significant product and service offerings, was as follows: ​ ​ ​ ​ ​ ​ ​ ​ ​ ​ ​ ​ ​ ​ ​ ​ ​ Three Months Ended ​ Nine Months Ended ​ ​ ​ September 30, ​ September 30, ​ (in thousands) 2021 2020 2021 2020 ​ Residential revenue ​ $ 307,747 ​ $ 275,581 ​ $ 835,871 ​ $ 738,159 ​ Commercial revenue ​ 218,648 ​ 199,561 ​ 618,183 ​ 562,777 ​ Termite completions, bait monitoring, &amp; renewals ​ 117,423 ​ 102,144 ​ 350,791 ​ 306,188 ​ Franchise revenues ​ ​ 4,128 ​ ​ 3,852 ​ ​ 11,698 ​ ​ 10,791 ​ Other revenues ​ 2,253 ​ 2,560 ​ 7,414 ​ 7,013 ​ Total Revenues ​ $ 650,199 ​ $ 583,698 ​ $ 1,823,957 ​ $ 1,624,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ALLOWANCE FOR CREDIT LOSSES</t>
        </is>
      </c>
    </row>
    <row r="4">
      <c r="A4" s="4" t="inlineStr">
        <is>
          <t>Schedule of allowance for credit losses</t>
        </is>
      </c>
      <c r="B4" s="4" t="inlineStr">
        <is>
          <t>​ ​ ​ ​ ​ ​ ​ ​ ​ ​ ​ ​ ​ (in thousands) ​ ​ Allowance for Credit Losses ​ Trade Financed Total ​ ​ Receivables ​ Receivables ​ Receivables Balance at June 30, 2021 ​ $ 13,863 ​ $ 4,341 ​ $ 18,204 Provision for expected credit losses ​ 3,526 ​ 323 ​ 3,849 Write-offs charged against the allowance ​ (5,163) ​ (657) ​ (5,820) Recoveries collected ​ 1,247 ​ — ​ 1,247 Balance at September 30, 2021 ​ $ 13,473 ​ $ 4,007 ​ $ 17,480 ​ ​ ​ ​ ​ ​ ​ ​ ​ ​ ​ ​ ​ Allowance for Credit Losses ​ ​ Trade ​ Financed ​ Total ​ Receivables Receivables Receivables Balance at December 31, 2020 ​ $ 16,854 ​ $ 3,231 ​ $ 20,085 Provision for expected credit losses ​ 5,760 ​ 2,762 ​ 8,522 Write-offs charged against the allowance ​ (12,912) ​ (1,986) ​ (14,898) Recoveries collected ​ 3,771 ​ — ​ 3,771 Balance at September 30, 2021 ​ $ 13,473 ​ $ 4,007 ​ $ 17,480 ​ ​ ​ ​ ​ ​ ​ ​ ​ ​ ​ ​ ​ Allowance for Credit Losses ​ ​ Trade ​ Financed ​ Total ​ Receivables Receivables Receivables Balance at June 30, 2020 ​ $ 16,452 ​ $ 3,014 ​ $ 19,466 Provision for expected credit losses ​ 2,363 ​ 689 ​ 3,052 Write-offs charged against the allowance ​ (3,502) ​ (567) ​ (4,069) Recoveries collected ​ 660 ​ — ​ 660 Balance at September 30, 2020 ​ $ 15,973 ​ $ 3,136 ​ $ 19,109 ​ ​ ​ ​ ​ ​ ​ ​ ​ ​ ​ ​ ​ Allowance for Credit Losses ​ ​ Trade ​ Financed ​ Total ​ Receivables Receivables Receivables Balance at December 31, 2019 ​ $ 16,699 ​ $ 2,959 ​ $ 19,658 Adoption of ASC 326 ​ (3,330) ​ — ​ (3,330) Provision for expected credit losses ​ 10,843 ​ 1,977 ​ 12,820 Write-offs charged against the allowance ​ (11,735) ​ (1,800) ​ (13,535) Recoveries collected ​ 3,496 ​ — ​ 3,496 Balance at September 30, 2020 ​ $ 15,973 ​ $ 3,136 ​ $ 19,1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Basic and diluted earnings per share</t>
        </is>
      </c>
      <c r="B4" s="4" t="inlineStr">
        <is>
          <t>​ ​ ​ ​ ​ ​ ​ ​ ​ ​ ​ ​ ​ ​ ​ ​ Three Months Ended ​ Nine Months Ended ​ ​ September 30, ​ September 30, ​ 2021 2020 2021 2020 Basic and diluted earnings per share ​ ​ ​ ​ ​ ​ ​ ​ ​ ​ ​ ​ Common stock ​ $ 0.19 ​ $ 0.16 ​ $ 0.58 ​ $ 0.40 Restricted shares of common stock ​ $ 0.19 ​ $ 0.16 ​ $ 0.58 ​ $ 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ummary of the changes in fair value for these liabilities.</t>
        </is>
      </c>
      <c r="B4" s="4" t="inlineStr">
        <is>
          <t>​ ​ ​ ​ ​ ​ ​ ​ ​ ​ ​ ​ ​ ​ ​ ​ Three Months Ended ​ Nine Months Ended ​ ​ September 30, ​ September 30, (in thousands) 2021 2020 2021 2020 Beginning balance ​ $ 27,057 ​ $ 47,085 ​ $ 35,744 ​ $ 49,131 New acquisitions and revaluations ​ 1,341 ​ 3,160 ​ 5,314 ​ 8,703 Payouts ​ (6,540) ​ (16,306) ​ (19,413) ​ (24,168) Interest on outstanding contingencies ​ 178 ​ 386 ​ 715 ​ 1,534 Charge offset, forfeit and other ​ (514) ​ (554) ​ (838) ​ (1,429) Ending balance ​ $ 21,522 ​ $ 33,771 ​ $ 21,522 ​ $ 33,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 (Tables)</t>
        </is>
      </c>
      <c r="B1" s="2" t="inlineStr">
        <is>
          <t>9 Months Ended</t>
        </is>
      </c>
    </row>
    <row r="2">
      <c r="B2" s="2" t="inlineStr">
        <is>
          <t>Sep. 30, 2021</t>
        </is>
      </c>
    </row>
    <row r="3">
      <c r="A3" s="3" t="inlineStr">
        <is>
          <t>UNEARNED REVENUE</t>
        </is>
      </c>
    </row>
    <row r="4">
      <c r="A4" s="4" t="inlineStr">
        <is>
          <t>Changes in unearned revenue</t>
        </is>
      </c>
      <c r="B4" s="4" t="inlineStr">
        <is>
          <t>​ ​ ​ ​ ​ ​ ​ ​ ​ ​ ​ ​ ​ ​ ​ Three Months Ended September 30, ​ Nine Months Ended September 30, ​ 2021 2020 ​ 2021 2020 (in thousands) ​ ​ ​ ​ ​ ​ ​ ​ ​ ​ ​ ​ Beginning balance ​ $ 172,951 ​ $ 156,499 ​ $ 149,224 ​ $ 136,507 Deferral of unearned revenue ​ 49,060 ​ 44,582 ​ 165,094 ​ 150,510 Recognition of unearned revenue ​ (47,316) ​ (43,441) ​ (139,623) ​ (129,377) Ending balance ​ $ 174,695 ​ $ 157,640 ​ $ 174,695 ​ $ 157,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Sep. 30, 2021</t>
        </is>
      </c>
      <c r="C1" s="2" t="inlineStr">
        <is>
          <t>Dec. 31, 2020</t>
        </is>
      </c>
    </row>
    <row r="2">
      <c r="A2" s="3" t="inlineStr">
        <is>
          <t>Statement of Financial Position [Abstract]</t>
        </is>
      </c>
    </row>
    <row r="3">
      <c r="A3" s="4" t="inlineStr">
        <is>
          <t>Trade receivables, allowance for doubtful accounts</t>
        </is>
      </c>
      <c r="B3" s="6" t="n">
        <v>13473</v>
      </c>
      <c r="C3" s="6" t="n">
        <v>16854</v>
      </c>
    </row>
    <row r="4">
      <c r="A4" s="4" t="inlineStr">
        <is>
          <t>Financing receivables, short-term, allowance for doubtful accounts</t>
        </is>
      </c>
      <c r="B4" s="5" t="n">
        <v>1519</v>
      </c>
      <c r="C4" s="5" t="n">
        <v>1297</v>
      </c>
    </row>
    <row r="5">
      <c r="A5" s="4" t="inlineStr">
        <is>
          <t>Net of Accumulated Decpreciation</t>
        </is>
      </c>
      <c r="B5" s="5" t="n">
        <v>315921</v>
      </c>
      <c r="C5" s="5" t="n">
        <v>294226</v>
      </c>
    </row>
    <row r="6">
      <c r="A6" s="4" t="inlineStr">
        <is>
          <t>Financing receivables, long-term, allowance for doubtful accounts</t>
        </is>
      </c>
      <c r="B6" s="6" t="n">
        <v>2488</v>
      </c>
      <c r="C6" s="6" t="n">
        <v>1934</v>
      </c>
    </row>
    <row r="7">
      <c r="A7" s="4" t="inlineStr">
        <is>
          <t>Preferred Stock, Shares Authorized</t>
        </is>
      </c>
      <c r="B7" s="5" t="n">
        <v>500000</v>
      </c>
      <c r="C7" s="5" t="n">
        <v>500000</v>
      </c>
    </row>
    <row r="8">
      <c r="A8" s="4" t="inlineStr">
        <is>
          <t>Preferred Stock, Shares Issued</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492048685</v>
      </c>
      <c r="C11" s="5" t="n">
        <v>491612059</v>
      </c>
    </row>
    <row r="12">
      <c r="A12" s="4" t="inlineStr">
        <is>
          <t>Common Stock, Shares, Outstanding</t>
        </is>
      </c>
      <c r="B12" s="5" t="n">
        <v>492048685</v>
      </c>
      <c r="C12" s="5" t="n">
        <v>491612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 costs and other information</t>
        </is>
      </c>
      <c r="B4" s="4" t="inlineStr">
        <is>
          <t>​ ​ ​ ​ ​ ​ ​ ​ ​ ​ ​ ​ ​ ​ ​ ​ ​ ​ ​ ​ ​ Three Months Ended September 30, ​ Nine Months Ended September 30, ​ (in thousands, except Other Information) ​ ​ ​ ​ ​ ​ ​ Lease Classification Financial Statement Classification 2021 2020 2021 2020 ​ Short-term lease cost Cost of services provided, Sales, general, and administrative expenses ​ $ 51 ​ $ 20 ​ $ 176 ​ $ 153 ​ Operating lease cost Cost of services provided, Sales, general, and administrative expenses ​ 23,472 ​ 21,514 ​ 69,497 ​ 63,538 ​ Total lease expense ​ ​ ​ $ 23,523 ​ $ 21,534 ​ $ 69,673 ​ $ 63,691 ​ ​ ​ ​ ​ ​ ​ ​ ​ ​ ​ ​ ​ ​ ​ ​ ​ Other Information: ​ ​ ​ ​ ​ Weighted-average remaining lease term - operating leases ​ ​ ​ ​ ​ ​ ​ ​ ​ 5.54 years ​ 3.70 years ​ Weighted-average discount rate - operating leases ​ ​ ​ ​ ​ ​ ​ ​ ​ 3.69 % 3.94 % Cash paid for amounts included in the measurement of lease liabilities: ​ ​ ​ ​ ​ ​ ​ ​ ​ ​ ​ ​ ​ ​ ​ Operating cash flows for operating leases ​ ​ ​ ​ ​ ​ ​ ​ ​ $ 68,614 ​ $ 62,928 ​</t>
        </is>
      </c>
    </row>
    <row r="5">
      <c r="A5" s="4" t="inlineStr">
        <is>
          <t>Schedule of Future minimum lease payments</t>
        </is>
      </c>
      <c r="B5" s="4" t="inlineStr">
        <is>
          <t>​ ​ ​ ​ ​ (in thousands) ​ ​ 2021 (excluding the nine months ended September 30, 2021) ​ $ 22,994 2022 ​ ​ 79,411 2023 ​ 59,682 2024 ​ 35,874 2025 ​ 20,329 2026 ​ 13,495 Thereafter ​ 52,667 Total Future Minimum Lease Payments ​ 284,452 Less: Amount representing interest ​ 30,387 Total future minimum lease payments, net of interest ​ $ 254,0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t>
        </is>
      </c>
    </row>
    <row r="4">
      <c r="A4" s="4" t="inlineStr">
        <is>
          <t>Schedule of Components of Indefinite-lived and Amortizable Intangible Assets</t>
        </is>
      </c>
      <c r="B4" s="4" t="inlineStr">
        <is>
          <t xml:space="preserve">The following table sets forth the components of indefinite-lived and amortizable intangible assets as of September 30, 2021 (in thousands): ​ ​ ​ ​ ​ ​ ​ ​ ​ ​ Useful Life ​ ​ Carrying Value ​ in Years Amortizable intangible assets: ​ ​ ​ ​ ​ Customer contracts ​ $ 284,393 3-20 Trademarks and tradenames ​ 6,493 7-20 Non-compete agreements ​ 4,316 3-20 Patents ​ 1,441 3-15 Other assets ​ 512 10 Total amortizable intangible assets ​ 297,155 Indefinite-lived intangible assets: ​ Trademarks and tradenames ​ 101,738 Internet domains ​ 2,227 Other assets ​ 1,418 Total indefinite-lived intangible assets ​ 105,383 Total customer contracts and other intangible assets ​ $ 402,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Components of the Company's stock-based compensation</t>
        </is>
      </c>
      <c r="B4" s="4" t="inlineStr">
        <is>
          <t>​ ​ ​ ​ ​ ​ ​ ​ ​ ​ ​ ​ ​ ​ ​ ​ ​ Three Months Ended ​ Nine Months Ended ​ ​ ​ September 30, ​ September 30, ​ (in thousands) 2021 2020 2021 2020 ​ Time lapse restricted stock: ​ ​ ​ ​ ​ ​ Pre-tax compensation expense ​ $ 3,920 ​ $ 10,511 ​ $ 11,762 ​ $ 18,151 ​ Tax benefit ​ (1,025) ​ (1,180) ​ (2,950) ​ (3,117) ​ Restricted stock expense, net of tax ​ $ 2,895 ​ $ 9,331 ​ $ 8,812 ​ $ 15,034 ​</t>
        </is>
      </c>
    </row>
    <row r="5">
      <c r="A5" s="4" t="inlineStr">
        <is>
          <t>Summary information on unvested restricted stock outstanding</t>
        </is>
      </c>
      <c r="B5" s="4" t="inlineStr">
        <is>
          <t>​ ​ ​ ​ ​ ​ ​ ​ ​ Weighted ​ ​ ​ ​ Average ​ ​ Number of ​ Grant-Date (number of shares in thousands) Shares Fair Value Unvested Restricted Stock at December 31, 2020 2,870 $ 20.36 Forfeited (56) ​ 24.80 Vested (851) ​ 16.62 Granted 778 ​ 37.04 Unvested Restricted Stock at September 30, 2021 2,741 ​ $ 26.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t>
        </is>
      </c>
    </row>
    <row r="4">
      <c r="A4" s="4" t="inlineStr">
        <is>
          <t>Schedule of Assets Acquired and Liabilities assumed recorded at the date of acquisition.</t>
        </is>
      </c>
      <c r="B4" s="4" t="inlineStr">
        <is>
          <t>For the 26 acquisitions completed through September 30, 2021, the preliminary values of major classes of assets acquired and liabilities assumed recorded at the dates of acquisition, as adjusted during the valuation period, are included in the reconciliation of the total consideration as follows (in thousands): ​ ​ ​ ​ ​ ​ ​ September 30, 2021 ​ Accounts receivable, net ​ $ 1,013 ​ Materials and supplies ​ 231 ​ Equipment and property ​ 2,352 ​ Goodwill ​ 15,520 ​ Customer contracts ​ 25,450 ​ Trademarks &amp; tradenames ​ 200 ​ Other intangible assets ​ 143 ​ Current liabilities ​ (362) ​ Other assets and liabilities, net ​ 234 ​ Total consideration paid ​ $ 44,781 ​ Less: Contingent consideration liability ​ (5,089) ​ Total cash purchase price ​ $ 39,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t>
        </is>
      </c>
    </row>
    <row r="4">
      <c r="A4" s="4" t="inlineStr">
        <is>
          <t>Summary of outstanding FX Forwards</t>
        </is>
      </c>
      <c r="B4" s="4" t="inlineStr">
        <is>
          <t>As of September 30, 2021, the Company had the following outstanding FX Forwards (in thousands except for number of instruments): ​ Non-Designated Derivative Summary ​ ​ ​ ​ ​ ​ ​ ​ ​ ​ ​ ​ Number of ​ Sell ​ Buy FX Forward Contracts Instruments Notional Notional Sell AUD/Buy USD Fwd Contract ​ 9 ​ $ 900 ​ $ 661 Sell CAD/Buy USD Fwd Contract ​ 9 ​ ​ 9,500 ​ ​ 7,492 Total ​ 18 ​ ​ $ 8,1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BASIS OF PREPARATION AND OTHER (Details)</t>
        </is>
      </c>
      <c r="B1" s="2" t="inlineStr">
        <is>
          <t>9 Months Ended</t>
        </is>
      </c>
    </row>
    <row r="2">
      <c r="B2" s="2" t="inlineStr">
        <is>
          <t>Sep. 30, 2021segment</t>
        </is>
      </c>
    </row>
    <row r="3">
      <c r="A3" s="3" t="inlineStr">
        <is>
          <t>BASIS OF PREPARATION AND OTHER</t>
        </is>
      </c>
    </row>
    <row r="4">
      <c r="A4" s="4" t="inlineStr">
        <is>
          <t>Number of reportable segments</t>
        </is>
      </c>
      <c r="B4" s="5" t="n">
        <v>1</v>
      </c>
    </row>
    <row r="5">
      <c r="A5" s="4" t="inlineStr">
        <is>
          <t>Stock Split ratio</t>
        </is>
      </c>
      <c r="B5" s="8"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650199</v>
      </c>
      <c r="C4" s="6" t="n">
        <v>583698</v>
      </c>
      <c r="D4" s="6" t="n">
        <v>1823957</v>
      </c>
      <c r="E4" s="6" t="n">
        <v>1624928</v>
      </c>
    </row>
    <row r="5">
      <c r="A5" s="4" t="inlineStr">
        <is>
          <t>UNITED STATES</t>
        </is>
      </c>
    </row>
    <row r="6">
      <c r="A6" s="3" t="inlineStr">
        <is>
          <t>Disaggregation of Revenue [Line Items]</t>
        </is>
      </c>
    </row>
    <row r="7">
      <c r="A7" s="4" t="inlineStr">
        <is>
          <t>Revenues</t>
        </is>
      </c>
      <c r="B7" s="5" t="n">
        <v>602336</v>
      </c>
      <c r="C7" s="5" t="n">
        <v>540763</v>
      </c>
      <c r="D7" s="5" t="n">
        <v>1686371</v>
      </c>
      <c r="E7" s="5" t="n">
        <v>1510685</v>
      </c>
    </row>
    <row r="8">
      <c r="A8" s="4" t="inlineStr">
        <is>
          <t>Non-US</t>
        </is>
      </c>
    </row>
    <row r="9">
      <c r="A9" s="3" t="inlineStr">
        <is>
          <t>Disaggregation of Revenue [Line Items]</t>
        </is>
      </c>
    </row>
    <row r="10">
      <c r="A10" s="4" t="inlineStr">
        <is>
          <t>Revenues</t>
        </is>
      </c>
      <c r="B10" s="6" t="n">
        <v>47863</v>
      </c>
      <c r="C10" s="6" t="n">
        <v>42935</v>
      </c>
      <c r="D10" s="6" t="n">
        <v>137586</v>
      </c>
      <c r="E10" s="6" t="n">
        <v>1142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ignificant product and service offer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650199</v>
      </c>
      <c r="C4" s="6" t="n">
        <v>583698</v>
      </c>
      <c r="D4" s="6" t="n">
        <v>1823957</v>
      </c>
      <c r="E4" s="6" t="n">
        <v>1624928</v>
      </c>
    </row>
    <row r="5">
      <c r="A5" s="4" t="inlineStr">
        <is>
          <t>Residential revenue</t>
        </is>
      </c>
    </row>
    <row r="6">
      <c r="A6" s="3" t="inlineStr">
        <is>
          <t>Disaggregation of Revenue [Line Items]</t>
        </is>
      </c>
    </row>
    <row r="7">
      <c r="A7" s="4" t="inlineStr">
        <is>
          <t>Revenues</t>
        </is>
      </c>
      <c r="B7" s="5" t="n">
        <v>307747</v>
      </c>
      <c r="C7" s="5" t="n">
        <v>275581</v>
      </c>
      <c r="D7" s="5" t="n">
        <v>835871</v>
      </c>
      <c r="E7" s="5" t="n">
        <v>738159</v>
      </c>
    </row>
    <row r="8">
      <c r="A8" s="4" t="inlineStr">
        <is>
          <t>Commercial revenue</t>
        </is>
      </c>
    </row>
    <row r="9">
      <c r="A9" s="3" t="inlineStr">
        <is>
          <t>Disaggregation of Revenue [Line Items]</t>
        </is>
      </c>
    </row>
    <row r="10">
      <c r="A10" s="4" t="inlineStr">
        <is>
          <t>Revenues</t>
        </is>
      </c>
      <c r="B10" s="5" t="n">
        <v>218648</v>
      </c>
      <c r="C10" s="5" t="n">
        <v>199561</v>
      </c>
      <c r="D10" s="5" t="n">
        <v>618183</v>
      </c>
      <c r="E10" s="5" t="n">
        <v>562777</v>
      </c>
    </row>
    <row r="11">
      <c r="A11" s="4" t="inlineStr">
        <is>
          <t>Termite completions, bait monitoring, &amp; renewals</t>
        </is>
      </c>
    </row>
    <row r="12">
      <c r="A12" s="3" t="inlineStr">
        <is>
          <t>Disaggregation of Revenue [Line Items]</t>
        </is>
      </c>
    </row>
    <row r="13">
      <c r="A13" s="4" t="inlineStr">
        <is>
          <t>Revenues</t>
        </is>
      </c>
      <c r="B13" s="5" t="n">
        <v>117423</v>
      </c>
      <c r="C13" s="5" t="n">
        <v>102144</v>
      </c>
      <c r="D13" s="5" t="n">
        <v>350791</v>
      </c>
      <c r="E13" s="5" t="n">
        <v>306188</v>
      </c>
    </row>
    <row r="14">
      <c r="A14" s="4" t="inlineStr">
        <is>
          <t>Franchise revenues</t>
        </is>
      </c>
    </row>
    <row r="15">
      <c r="A15" s="3" t="inlineStr">
        <is>
          <t>Disaggregation of Revenue [Line Items]</t>
        </is>
      </c>
    </row>
    <row r="16">
      <c r="A16" s="4" t="inlineStr">
        <is>
          <t>Revenues</t>
        </is>
      </c>
      <c r="B16" s="5" t="n">
        <v>4128</v>
      </c>
      <c r="C16" s="5" t="n">
        <v>3852</v>
      </c>
      <c r="D16" s="5" t="n">
        <v>11698</v>
      </c>
      <c r="E16" s="5" t="n">
        <v>10791</v>
      </c>
    </row>
    <row r="17">
      <c r="A17" s="4" t="inlineStr">
        <is>
          <t>Other revenues</t>
        </is>
      </c>
    </row>
    <row r="18">
      <c r="A18" s="3" t="inlineStr">
        <is>
          <t>Disaggregation of Revenue [Line Items]</t>
        </is>
      </c>
    </row>
    <row r="19">
      <c r="A19" s="4" t="inlineStr">
        <is>
          <t>Revenues</t>
        </is>
      </c>
      <c r="B19" s="6" t="n">
        <v>2253</v>
      </c>
      <c r="C19" s="6" t="n">
        <v>2560</v>
      </c>
      <c r="D19" s="6" t="n">
        <v>7414</v>
      </c>
      <c r="E19" s="6" t="n">
        <v>70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Beginning Balance</t>
        </is>
      </c>
      <c r="B4" s="6" t="n">
        <v>18204</v>
      </c>
      <c r="C4" s="6" t="n">
        <v>19466</v>
      </c>
      <c r="D4" s="6" t="n">
        <v>20085</v>
      </c>
      <c r="E4" s="6" t="n">
        <v>19658</v>
      </c>
    </row>
    <row r="5">
      <c r="A5" s="4" t="inlineStr">
        <is>
          <t>Impact of adoption of ASC 326</t>
        </is>
      </c>
      <c r="B5" s="5" t="n">
        <v>17480</v>
      </c>
      <c r="C5" s="5" t="n">
        <v>19109</v>
      </c>
      <c r="D5" s="5" t="n">
        <v>17480</v>
      </c>
      <c r="E5" s="5" t="n">
        <v>19109</v>
      </c>
    </row>
    <row r="6">
      <c r="A6" s="4" t="inlineStr">
        <is>
          <t>Provision for expected credit losses</t>
        </is>
      </c>
      <c r="B6" s="5" t="n">
        <v>3849</v>
      </c>
      <c r="C6" s="5" t="n">
        <v>3052</v>
      </c>
      <c r="D6" s="5" t="n">
        <v>8522</v>
      </c>
      <c r="E6" s="5" t="n">
        <v>12820</v>
      </c>
    </row>
    <row r="7">
      <c r="A7" s="4" t="inlineStr">
        <is>
          <t>Write-offs charged against the allowance</t>
        </is>
      </c>
      <c r="B7" s="5" t="n">
        <v>-5820</v>
      </c>
      <c r="C7" s="5" t="n">
        <v>-4069</v>
      </c>
      <c r="D7" s="5" t="n">
        <v>-14898</v>
      </c>
      <c r="E7" s="5" t="n">
        <v>-13535</v>
      </c>
    </row>
    <row r="8">
      <c r="A8" s="4" t="inlineStr">
        <is>
          <t>Recoveries collected</t>
        </is>
      </c>
      <c r="B8" s="5" t="n">
        <v>1247</v>
      </c>
      <c r="C8" s="5" t="n">
        <v>660</v>
      </c>
      <c r="D8" s="5" t="n">
        <v>3771</v>
      </c>
      <c r="E8" s="5" t="n">
        <v>3496</v>
      </c>
    </row>
    <row r="9">
      <c r="A9" s="4" t="inlineStr">
        <is>
          <t>Ending Balance</t>
        </is>
      </c>
      <c r="B9" s="5" t="n">
        <v>17480</v>
      </c>
      <c r="C9" s="5" t="n">
        <v>19109</v>
      </c>
      <c r="D9" s="5" t="n">
        <v>17480</v>
      </c>
      <c r="E9" s="5" t="n">
        <v>19109</v>
      </c>
    </row>
    <row r="10">
      <c r="A10" s="4" t="inlineStr">
        <is>
          <t>Impact of adoption of ASC</t>
        </is>
      </c>
    </row>
    <row r="11">
      <c r="A11" s="3" t="inlineStr">
        <is>
          <t>Accounts, Notes, Loans and Financing Receivable [Line Items]</t>
        </is>
      </c>
    </row>
    <row r="12">
      <c r="A12" s="4" t="inlineStr">
        <is>
          <t>Impact of adoption of ASC 326</t>
        </is>
      </c>
      <c r="C12" s="5" t="n">
        <v>-3330</v>
      </c>
      <c r="E12" s="5" t="n">
        <v>-3330</v>
      </c>
    </row>
    <row r="13">
      <c r="A13" s="4" t="inlineStr">
        <is>
          <t>Ending Balance</t>
        </is>
      </c>
      <c r="C13" s="5" t="n">
        <v>-3330</v>
      </c>
      <c r="E13" s="5" t="n">
        <v>-3330</v>
      </c>
    </row>
    <row r="14">
      <c r="A14" s="4" t="inlineStr">
        <is>
          <t>Trade Receivable</t>
        </is>
      </c>
    </row>
    <row r="15">
      <c r="A15" s="3" t="inlineStr">
        <is>
          <t>Accounts, Notes, Loans and Financing Receivable [Line Items]</t>
        </is>
      </c>
    </row>
    <row r="16">
      <c r="A16" s="4" t="inlineStr">
        <is>
          <t>Beginning Balance</t>
        </is>
      </c>
      <c r="B16" s="5" t="n">
        <v>13863</v>
      </c>
      <c r="C16" s="5" t="n">
        <v>16452</v>
      </c>
      <c r="D16" s="5" t="n">
        <v>16854</v>
      </c>
      <c r="E16" s="5" t="n">
        <v>16699</v>
      </c>
    </row>
    <row r="17">
      <c r="A17" s="4" t="inlineStr">
        <is>
          <t>Impact of adoption of ASC 326</t>
        </is>
      </c>
      <c r="B17" s="5" t="n">
        <v>13473</v>
      </c>
      <c r="C17" s="5" t="n">
        <v>15973</v>
      </c>
      <c r="D17" s="5" t="n">
        <v>13473</v>
      </c>
      <c r="E17" s="5" t="n">
        <v>15973</v>
      </c>
    </row>
    <row r="18">
      <c r="A18" s="4" t="inlineStr">
        <is>
          <t>Provision for expected credit losses</t>
        </is>
      </c>
      <c r="B18" s="5" t="n">
        <v>3526</v>
      </c>
      <c r="C18" s="5" t="n">
        <v>2363</v>
      </c>
      <c r="D18" s="5" t="n">
        <v>5760</v>
      </c>
      <c r="E18" s="5" t="n">
        <v>10843</v>
      </c>
    </row>
    <row r="19">
      <c r="A19" s="4" t="inlineStr">
        <is>
          <t>Write-offs charged against the allowance</t>
        </is>
      </c>
      <c r="B19" s="5" t="n">
        <v>-5163</v>
      </c>
      <c r="C19" s="5" t="n">
        <v>-3502</v>
      </c>
      <c r="D19" s="5" t="n">
        <v>-12912</v>
      </c>
      <c r="E19" s="5" t="n">
        <v>-11735</v>
      </c>
    </row>
    <row r="20">
      <c r="A20" s="4" t="inlineStr">
        <is>
          <t>Recoveries collected</t>
        </is>
      </c>
      <c r="B20" s="5" t="n">
        <v>1247</v>
      </c>
      <c r="C20" s="5" t="n">
        <v>660</v>
      </c>
      <c r="D20" s="5" t="n">
        <v>3771</v>
      </c>
      <c r="E20" s="5" t="n">
        <v>3496</v>
      </c>
    </row>
    <row r="21">
      <c r="A21" s="4" t="inlineStr">
        <is>
          <t>Ending Balance</t>
        </is>
      </c>
      <c r="B21" s="5" t="n">
        <v>13473</v>
      </c>
      <c r="C21" s="5" t="n">
        <v>15973</v>
      </c>
      <c r="D21" s="5" t="n">
        <v>13473</v>
      </c>
      <c r="E21" s="5" t="n">
        <v>15973</v>
      </c>
    </row>
    <row r="22">
      <c r="A22" s="4" t="inlineStr">
        <is>
          <t>Trade Receivable | Impact of adoption of ASC</t>
        </is>
      </c>
    </row>
    <row r="23">
      <c r="A23" s="3" t="inlineStr">
        <is>
          <t>Accounts, Notes, Loans and Financing Receivable [Line Items]</t>
        </is>
      </c>
    </row>
    <row r="24">
      <c r="A24" s="4" t="inlineStr">
        <is>
          <t>Impact of adoption of ASC 326</t>
        </is>
      </c>
      <c r="C24" s="5" t="n">
        <v>-3330</v>
      </c>
      <c r="E24" s="5" t="n">
        <v>-3330</v>
      </c>
    </row>
    <row r="25">
      <c r="A25" s="4" t="inlineStr">
        <is>
          <t>Ending Balance</t>
        </is>
      </c>
      <c r="C25" s="5" t="n">
        <v>-3330</v>
      </c>
      <c r="E25" s="5" t="n">
        <v>-3330</v>
      </c>
    </row>
    <row r="26">
      <c r="A26" s="4" t="inlineStr">
        <is>
          <t>Financed Receivable</t>
        </is>
      </c>
    </row>
    <row r="27">
      <c r="A27" s="3" t="inlineStr">
        <is>
          <t>Accounts, Notes, Loans and Financing Receivable [Line Items]</t>
        </is>
      </c>
    </row>
    <row r="28">
      <c r="A28" s="4" t="inlineStr">
        <is>
          <t>Beginning Balance</t>
        </is>
      </c>
      <c r="B28" s="5" t="n">
        <v>4341</v>
      </c>
      <c r="C28" s="5" t="n">
        <v>3014</v>
      </c>
      <c r="D28" s="5" t="n">
        <v>3231</v>
      </c>
      <c r="E28" s="5" t="n">
        <v>2959</v>
      </c>
    </row>
    <row r="29">
      <c r="A29" s="4" t="inlineStr">
        <is>
          <t>Impact of adoption of ASC 326</t>
        </is>
      </c>
      <c r="B29" s="5" t="n">
        <v>4007</v>
      </c>
      <c r="C29" s="5" t="n">
        <v>3136</v>
      </c>
      <c r="D29" s="5" t="n">
        <v>4007</v>
      </c>
      <c r="E29" s="5" t="n">
        <v>3136</v>
      </c>
    </row>
    <row r="30">
      <c r="A30" s="4" t="inlineStr">
        <is>
          <t>Provision for expected credit losses</t>
        </is>
      </c>
      <c r="B30" s="5" t="n">
        <v>323</v>
      </c>
      <c r="C30" s="5" t="n">
        <v>689</v>
      </c>
      <c r="D30" s="5" t="n">
        <v>2762</v>
      </c>
      <c r="E30" s="5" t="n">
        <v>1977</v>
      </c>
    </row>
    <row r="31">
      <c r="A31" s="4" t="inlineStr">
        <is>
          <t>Write-offs charged against the allowance</t>
        </is>
      </c>
      <c r="B31" s="5" t="n">
        <v>-657</v>
      </c>
      <c r="C31" s="5" t="n">
        <v>-567</v>
      </c>
      <c r="D31" s="5" t="n">
        <v>-1986</v>
      </c>
      <c r="E31" s="5" t="n">
        <v>-1800</v>
      </c>
    </row>
    <row r="32">
      <c r="A32" s="4" t="inlineStr">
        <is>
          <t>Recoveries collected</t>
        </is>
      </c>
      <c r="C32" s="4" t="inlineStr">
        <is>
          <t xml:space="preserve"> </t>
        </is>
      </c>
      <c r="E32" s="4" t="inlineStr">
        <is>
          <t xml:space="preserve"> </t>
        </is>
      </c>
    </row>
    <row r="33">
      <c r="A33" s="4" t="inlineStr">
        <is>
          <t>Ending Balance</t>
        </is>
      </c>
      <c r="B33" s="6" t="n">
        <v>4007</v>
      </c>
      <c r="C33" s="5" t="n">
        <v>3136</v>
      </c>
      <c r="D33" s="6" t="n">
        <v>4007</v>
      </c>
      <c r="E33" s="5" t="n">
        <v>3136</v>
      </c>
    </row>
    <row r="34">
      <c r="A34" s="4" t="inlineStr">
        <is>
          <t>Financed Receivable | Impact of adoption of ASC</t>
        </is>
      </c>
    </row>
    <row r="35">
      <c r="A35" s="3" t="inlineStr">
        <is>
          <t>Accounts, Notes, Loans and Financing Receivable [Line Items]</t>
        </is>
      </c>
    </row>
    <row r="36">
      <c r="A36" s="4" t="inlineStr">
        <is>
          <t>Impact of adoption of ASC 326</t>
        </is>
      </c>
      <c r="C36" s="4" t="inlineStr">
        <is>
          <t xml:space="preserve"> </t>
        </is>
      </c>
      <c r="E36" s="4" t="inlineStr">
        <is>
          <t xml:space="preserve"> </t>
        </is>
      </c>
    </row>
    <row r="37">
      <c r="A37" s="4" t="inlineStr">
        <is>
          <t>Ending Balance</t>
        </is>
      </c>
      <c r="C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Basic earnings per share</t>
        </is>
      </c>
      <c r="B4" s="7" t="n">
        <v>0.19</v>
      </c>
      <c r="C4" s="7" t="n">
        <v>0.16</v>
      </c>
      <c r="D4" s="7" t="n">
        <v>0.58</v>
      </c>
      <c r="E4" s="7" t="n">
        <v>0.4</v>
      </c>
    </row>
    <row r="5">
      <c r="A5" s="4" t="inlineStr">
        <is>
          <t>Diluted earnings per share</t>
        </is>
      </c>
      <c r="B5" s="9" t="n">
        <v>0.19</v>
      </c>
      <c r="C5" s="9" t="n">
        <v>0.16</v>
      </c>
      <c r="D5" s="9" t="n">
        <v>0.58</v>
      </c>
      <c r="E5" s="9" t="n">
        <v>0.4</v>
      </c>
    </row>
    <row r="6">
      <c r="A6" s="4" t="inlineStr">
        <is>
          <t>Common Stock</t>
        </is>
      </c>
    </row>
    <row r="7">
      <c r="A7" s="3" t="inlineStr">
        <is>
          <t>Earnings Per Share, Basic, by Common Class, Including Two Class Method [Line Items]</t>
        </is>
      </c>
    </row>
    <row r="8">
      <c r="A8" s="4" t="inlineStr">
        <is>
          <t>Basic earnings per share</t>
        </is>
      </c>
      <c r="B8" s="9" t="n">
        <v>0.19</v>
      </c>
      <c r="C8" s="9" t="n">
        <v>0.16</v>
      </c>
      <c r="D8" s="9" t="n">
        <v>0.58</v>
      </c>
      <c r="E8" s="9" t="n">
        <v>0.4</v>
      </c>
    </row>
    <row r="9">
      <c r="A9" s="4" t="inlineStr">
        <is>
          <t>Diluted earnings per share</t>
        </is>
      </c>
      <c r="B9" s="9" t="n">
        <v>0.19</v>
      </c>
      <c r="C9" s="9" t="n">
        <v>0.16</v>
      </c>
      <c r="D9" s="9" t="n">
        <v>0.58</v>
      </c>
      <c r="E9" s="9" t="n">
        <v>0.6</v>
      </c>
    </row>
    <row r="10">
      <c r="A10" s="4" t="inlineStr">
        <is>
          <t>Restricted shares of common stock</t>
        </is>
      </c>
    </row>
    <row r="11">
      <c r="A11" s="3" t="inlineStr">
        <is>
          <t>Earnings Per Share, Basic, by Common Class, Including Two Class Method [Line Items]</t>
        </is>
      </c>
    </row>
    <row r="12">
      <c r="A12" s="4" t="inlineStr">
        <is>
          <t>Diluted earnings per share</t>
        </is>
      </c>
      <c r="B12" s="7" t="n">
        <v>0.19</v>
      </c>
      <c r="C12" s="7" t="n">
        <v>0.16</v>
      </c>
      <c r="D12" s="7" t="n">
        <v>0.58</v>
      </c>
      <c r="E12" s="7"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ustomer services</t>
        </is>
      </c>
      <c r="B4" s="6" t="n">
        <v>650199</v>
      </c>
      <c r="C4" s="6" t="n">
        <v>583698</v>
      </c>
      <c r="D4" s="6" t="n">
        <v>1823957</v>
      </c>
      <c r="E4" s="6" t="n">
        <v>1624928</v>
      </c>
    </row>
    <row r="5">
      <c r="A5" s="3" t="inlineStr">
        <is>
          <t>COSTS AND EXPENSES</t>
        </is>
      </c>
    </row>
    <row r="6">
      <c r="A6" s="4" t="inlineStr">
        <is>
          <t>Cost of services provided</t>
        </is>
      </c>
      <c r="B6" s="5" t="n">
        <v>305474</v>
      </c>
      <c r="C6" s="5" t="n">
        <v>275474</v>
      </c>
      <c r="D6" s="5" t="n">
        <v>864888</v>
      </c>
      <c r="E6" s="5" t="n">
        <v>782248</v>
      </c>
    </row>
    <row r="7">
      <c r="A7" s="4" t="inlineStr">
        <is>
          <t>Depreciation and amortization</t>
        </is>
      </c>
      <c r="B7" s="5" t="n">
        <v>23617</v>
      </c>
      <c r="C7" s="5" t="n">
        <v>22404</v>
      </c>
      <c r="D7" s="5" t="n">
        <v>70519</v>
      </c>
      <c r="E7" s="5" t="n">
        <v>65926</v>
      </c>
    </row>
    <row r="8">
      <c r="A8" s="4" t="inlineStr">
        <is>
          <t>Sales, general and administrative</t>
        </is>
      </c>
      <c r="B8" s="5" t="n">
        <v>194261</v>
      </c>
      <c r="C8" s="5" t="n">
        <v>168006</v>
      </c>
      <c r="D8" s="5" t="n">
        <v>539951</v>
      </c>
      <c r="E8" s="5" t="n">
        <v>497121</v>
      </c>
    </row>
    <row r="9">
      <c r="A9" s="4" t="inlineStr">
        <is>
          <t>Chairman's accelerated stock vesting expense</t>
        </is>
      </c>
      <c r="C9" s="5" t="n">
        <v>6691</v>
      </c>
      <c r="E9" s="5" t="n">
        <v>6691</v>
      </c>
    </row>
    <row r="10">
      <c r="A10" s="4" t="inlineStr">
        <is>
          <t>(Gain) loss on sale of assets, net</t>
        </is>
      </c>
      <c r="B10" s="5" t="n">
        <v>-447</v>
      </c>
      <c r="C10" s="5" t="n">
        <v>1355</v>
      </c>
      <c r="D10" s="5" t="n">
        <v>-33598</v>
      </c>
      <c r="E10" s="5" t="n">
        <v>629</v>
      </c>
    </row>
    <row r="11">
      <c r="A11" s="4" t="inlineStr">
        <is>
          <t>Interest expense, net</t>
        </is>
      </c>
      <c r="B11" s="5" t="n">
        <v>222</v>
      </c>
      <c r="C11" s="5" t="n">
        <v>866</v>
      </c>
      <c r="D11" s="5" t="n">
        <v>1334</v>
      </c>
      <c r="E11" s="5" t="n">
        <v>4491</v>
      </c>
    </row>
    <row r="12">
      <c r="A12" s="4" t="inlineStr">
        <is>
          <t>INCOME BEFORE INCOME TAXES</t>
        </is>
      </c>
      <c r="B12" s="5" t="n">
        <v>127072</v>
      </c>
      <c r="C12" s="5" t="n">
        <v>108902</v>
      </c>
      <c r="D12" s="5" t="n">
        <v>380863</v>
      </c>
      <c r="E12" s="5" t="n">
        <v>267822</v>
      </c>
    </row>
    <row r="13">
      <c r="A13" s="4" t="inlineStr">
        <is>
          <t>PROVISION FOR INCOME TAXES</t>
        </is>
      </c>
      <c r="B13" s="5" t="n">
        <v>33219</v>
      </c>
      <c r="C13" s="5" t="n">
        <v>29323</v>
      </c>
      <c r="D13" s="5" t="n">
        <v>95513</v>
      </c>
      <c r="E13" s="5" t="n">
        <v>69617</v>
      </c>
    </row>
    <row r="14">
      <c r="A14" s="4" t="inlineStr">
        <is>
          <t>NET INCOME</t>
        </is>
      </c>
      <c r="B14" s="6" t="n">
        <v>93853</v>
      </c>
      <c r="C14" s="6" t="n">
        <v>79579</v>
      </c>
      <c r="D14" s="6" t="n">
        <v>285350</v>
      </c>
      <c r="E14" s="6" t="n">
        <v>198205</v>
      </c>
    </row>
    <row r="15">
      <c r="A15" s="4" t="inlineStr">
        <is>
          <t>NET INCOME PER SHARE - BASIC</t>
        </is>
      </c>
      <c r="B15" s="7" t="n">
        <v>0.19</v>
      </c>
      <c r="C15" s="7" t="n">
        <v>0.16</v>
      </c>
      <c r="D15" s="7" t="n">
        <v>0.58</v>
      </c>
      <c r="E15" s="7" t="n">
        <v>0.4</v>
      </c>
    </row>
    <row r="16">
      <c r="A16" s="4" t="inlineStr">
        <is>
          <t>NET INCOME PER SHARE - DILUTED</t>
        </is>
      </c>
      <c r="B16" s="7" t="n">
        <v>0.19</v>
      </c>
      <c r="C16" s="7" t="n">
        <v>0.16</v>
      </c>
      <c r="D16" s="7" t="n">
        <v>0.58</v>
      </c>
      <c r="E16" s="7" t="n">
        <v>0.4</v>
      </c>
    </row>
    <row r="17">
      <c r="A17" s="4" t="inlineStr">
        <is>
          <t>Weighted average shares outstanding - basic</t>
        </is>
      </c>
      <c r="B17" s="5" t="n">
        <v>492069</v>
      </c>
      <c r="C17" s="5" t="n">
        <v>491631</v>
      </c>
      <c r="D17" s="5" t="n">
        <v>492058</v>
      </c>
      <c r="E17" s="5" t="n">
        <v>491236</v>
      </c>
    </row>
    <row r="18">
      <c r="A18" s="4" t="inlineStr">
        <is>
          <t>Weighted average shares outstanding - diluted</t>
        </is>
      </c>
      <c r="B18" s="5" t="n">
        <v>492069</v>
      </c>
      <c r="C18" s="5" t="n">
        <v>492058</v>
      </c>
      <c r="D18" s="5" t="n">
        <v>491631</v>
      </c>
      <c r="E18" s="5" t="n">
        <v>491236</v>
      </c>
    </row>
    <row r="19">
      <c r="A19" s="4" t="inlineStr">
        <is>
          <t>DIVIDENDS PAID PER SHARE</t>
        </is>
      </c>
      <c r="B19" s="7" t="n">
        <v>0.08</v>
      </c>
      <c r="C19" s="7" t="n">
        <v>0.05</v>
      </c>
      <c r="D19" s="7" t="n">
        <v>0.24</v>
      </c>
      <c r="E19" s="7" t="n">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Details) - Recurring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Beginning balance</t>
        </is>
      </c>
      <c r="B4" s="6" t="n">
        <v>27057</v>
      </c>
      <c r="C4" s="6" t="n">
        <v>47085</v>
      </c>
      <c r="D4" s="6" t="n">
        <v>35744</v>
      </c>
      <c r="E4" s="6" t="n">
        <v>49131</v>
      </c>
    </row>
    <row r="5">
      <c r="A5" s="4" t="inlineStr">
        <is>
          <t>New acquisitions and revaluations</t>
        </is>
      </c>
      <c r="B5" s="5" t="n">
        <v>1341</v>
      </c>
      <c r="C5" s="5" t="n">
        <v>3160</v>
      </c>
      <c r="D5" s="5" t="n">
        <v>5314</v>
      </c>
      <c r="E5" s="5" t="n">
        <v>8703</v>
      </c>
    </row>
    <row r="6">
      <c r="A6" s="4" t="inlineStr">
        <is>
          <t>Payouts</t>
        </is>
      </c>
      <c r="B6" s="5" t="n">
        <v>-6540</v>
      </c>
      <c r="C6" s="5" t="n">
        <v>-16306</v>
      </c>
      <c r="D6" s="5" t="n">
        <v>-19413</v>
      </c>
      <c r="E6" s="5" t="n">
        <v>-24168</v>
      </c>
    </row>
    <row r="7">
      <c r="A7" s="4" t="inlineStr">
        <is>
          <t>Interest on outstanding contingencies</t>
        </is>
      </c>
      <c r="B7" s="5" t="n">
        <v>178</v>
      </c>
      <c r="C7" s="5" t="n">
        <v>386</v>
      </c>
      <c r="D7" s="5" t="n">
        <v>715</v>
      </c>
      <c r="E7" s="5" t="n">
        <v>1534</v>
      </c>
    </row>
    <row r="8">
      <c r="A8" s="4" t="inlineStr">
        <is>
          <t>Charge offset, forfeit and other</t>
        </is>
      </c>
      <c r="B8" s="5" t="n">
        <v>-514</v>
      </c>
      <c r="C8" s="5" t="n">
        <v>-554</v>
      </c>
      <c r="D8" s="5" t="n">
        <v>-838</v>
      </c>
      <c r="E8" s="5" t="n">
        <v>-1429</v>
      </c>
    </row>
    <row r="9">
      <c r="A9" s="4" t="inlineStr">
        <is>
          <t>Ending balance</t>
        </is>
      </c>
      <c r="B9" s="6" t="n">
        <v>21522</v>
      </c>
      <c r="C9" s="6" t="n">
        <v>33771</v>
      </c>
      <c r="D9" s="6" t="n">
        <v>21522</v>
      </c>
      <c r="E9" s="6" t="n">
        <v>337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Thousands</t>
        </is>
      </c>
      <c r="B1" s="2" t="inlineStr">
        <is>
          <t>Sep. 30, 2021USD ($)</t>
        </is>
      </c>
    </row>
    <row r="2">
      <c r="A2" s="4" t="inlineStr">
        <is>
          <t>International Bond | Level 2</t>
        </is>
      </c>
    </row>
    <row r="3">
      <c r="A3" s="3" t="inlineStr">
        <is>
          <t>Fair Value, Assets and Liabilities Measured on Recurring and Nonrecurring Basis [Line Items]</t>
        </is>
      </c>
    </row>
    <row r="4">
      <c r="A4" s="4" t="inlineStr">
        <is>
          <t>Unrestricted Cash Invested in International Bond</t>
        </is>
      </c>
      <c r="B4" s="6" t="n">
        <v>10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EARNED REVENUE - Changes in unearn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EARNED REVENUE</t>
        </is>
      </c>
    </row>
    <row r="4">
      <c r="A4" s="4" t="inlineStr">
        <is>
          <t>Beginning balance</t>
        </is>
      </c>
      <c r="D4" s="6" t="n">
        <v>149224</v>
      </c>
      <c r="E4" s="6" t="n">
        <v>136507</v>
      </c>
    </row>
    <row r="5">
      <c r="A5" s="4" t="inlineStr">
        <is>
          <t>Deferral of unearned revenue</t>
        </is>
      </c>
      <c r="D5" s="5" t="n">
        <v>165094</v>
      </c>
      <c r="E5" s="5" t="n">
        <v>150510</v>
      </c>
    </row>
    <row r="6">
      <c r="A6" s="4" t="inlineStr">
        <is>
          <t>Recognition of unearned revenue</t>
        </is>
      </c>
      <c r="B6" s="6" t="n">
        <v>-47300</v>
      </c>
      <c r="C6" s="6" t="n">
        <v>-43400</v>
      </c>
      <c r="D6" s="5" t="n">
        <v>-139623</v>
      </c>
      <c r="E6" s="5" t="n">
        <v>-129377</v>
      </c>
    </row>
    <row r="7">
      <c r="A7" s="4" t="inlineStr">
        <is>
          <t>Ending balance</t>
        </is>
      </c>
      <c r="B7" s="6" t="n">
        <v>174695</v>
      </c>
      <c r="C7" s="6" t="n">
        <v>157640</v>
      </c>
      <c r="D7" s="6" t="n">
        <v>174695</v>
      </c>
      <c r="E7" s="6" t="n">
        <v>1576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UNEARNED REVENUE - Narrative (Details) - USD ($) $ in Thousands</t>
        </is>
      </c>
      <c r="B1" s="2" t="inlineStr">
        <is>
          <t>9 Months Ended</t>
        </is>
      </c>
    </row>
    <row r="2">
      <c r="B2" s="2" t="inlineStr">
        <is>
          <t>Sep. 30, 2021</t>
        </is>
      </c>
      <c r="C2" s="2" t="inlineStr">
        <is>
          <t>Dec. 31, 2020</t>
        </is>
      </c>
    </row>
    <row r="3">
      <c r="A3" s="3" t="inlineStr">
        <is>
          <t>UNEARNED REVENUE</t>
        </is>
      </c>
    </row>
    <row r="4">
      <c r="A4" s="4" t="inlineStr">
        <is>
          <t>Long-term unearned revenue</t>
        </is>
      </c>
      <c r="B4" s="6" t="n">
        <v>23100</v>
      </c>
      <c r="C4" s="6" t="n">
        <v>18000</v>
      </c>
    </row>
    <row r="5">
      <c r="A5" s="4" t="inlineStr">
        <is>
          <t>Long-term unearned revenue, recognition period (or less)</t>
        </is>
      </c>
      <c r="B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5" customWidth="1" min="5" max="5"/>
  </cols>
  <sheetData>
    <row r="1">
      <c r="A1" s="1" t="inlineStr">
        <is>
          <t>LEASES -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Short-term lease cost</t>
        </is>
      </c>
      <c r="B4" s="6" t="n">
        <v>51</v>
      </c>
      <c r="C4" s="6" t="n">
        <v>20</v>
      </c>
      <c r="D4" s="6" t="n">
        <v>176</v>
      </c>
      <c r="E4" s="6" t="n">
        <v>153</v>
      </c>
    </row>
    <row r="5">
      <c r="A5" s="4" t="inlineStr">
        <is>
          <t>Operating lease cost</t>
        </is>
      </c>
      <c r="B5" s="5" t="n">
        <v>23472</v>
      </c>
      <c r="C5" s="5" t="n">
        <v>21514</v>
      </c>
      <c r="D5" s="5" t="n">
        <v>69497</v>
      </c>
      <c r="E5" s="5" t="n">
        <v>63538</v>
      </c>
    </row>
    <row r="6">
      <c r="A6" s="4" t="inlineStr">
        <is>
          <t>Total lease expense</t>
        </is>
      </c>
      <c r="B6" s="6" t="n">
        <v>23523</v>
      </c>
      <c r="C6" s="6" t="n">
        <v>21534</v>
      </c>
      <c r="D6" s="6" t="n">
        <v>69673</v>
      </c>
      <c r="E6" s="6" t="n">
        <v>63691</v>
      </c>
    </row>
    <row r="7">
      <c r="A7" s="4" t="inlineStr">
        <is>
          <t>Weighted-average remaining lease term - operating leases</t>
        </is>
      </c>
      <c r="B7" s="4" t="inlineStr">
        <is>
          <t>5 years 6 months 14 days</t>
        </is>
      </c>
      <c r="C7" s="4" t="inlineStr">
        <is>
          <t>3 years 8 months 12 days</t>
        </is>
      </c>
      <c r="D7" s="4" t="inlineStr">
        <is>
          <t>5 years 6 months 14 days</t>
        </is>
      </c>
      <c r="E7" s="4" t="inlineStr">
        <is>
          <t>3 years 8 months 12 days</t>
        </is>
      </c>
    </row>
    <row r="8">
      <c r="A8" s="4" t="inlineStr">
        <is>
          <t>Weighted-average discount rate - operating leases</t>
        </is>
      </c>
      <c r="B8" s="4" t="inlineStr">
        <is>
          <t>3.69%</t>
        </is>
      </c>
      <c r="C8" s="4" t="inlineStr">
        <is>
          <t>3.94%</t>
        </is>
      </c>
      <c r="D8" s="4" t="inlineStr">
        <is>
          <t>3.69%</t>
        </is>
      </c>
      <c r="E8" s="4" t="inlineStr">
        <is>
          <t>3.94%</t>
        </is>
      </c>
    </row>
    <row r="9">
      <c r="A9" s="4" t="inlineStr">
        <is>
          <t>Operating cash flows for operating leases</t>
        </is>
      </c>
      <c r="D9" s="6" t="n">
        <v>68614</v>
      </c>
      <c r="E9" s="6" t="n">
        <v>629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LEASES - Minimum lease payments (Details) $ in Thousands</t>
        </is>
      </c>
      <c r="B1" s="2" t="inlineStr">
        <is>
          <t>Sep. 30, 2021USD ($)</t>
        </is>
      </c>
    </row>
    <row r="2">
      <c r="A2" s="3" t="inlineStr">
        <is>
          <t>LEASES</t>
        </is>
      </c>
    </row>
    <row r="3">
      <c r="A3" s="4" t="inlineStr">
        <is>
          <t>2021 (excluding the nine months ended September 30, 2021)</t>
        </is>
      </c>
      <c r="B3" s="6" t="n">
        <v>22994</v>
      </c>
    </row>
    <row r="4">
      <c r="A4" s="4" t="inlineStr">
        <is>
          <t>2022</t>
        </is>
      </c>
      <c r="B4" s="5" t="n">
        <v>79411</v>
      </c>
    </row>
    <row r="5">
      <c r="A5" s="4" t="inlineStr">
        <is>
          <t>2023</t>
        </is>
      </c>
      <c r="B5" s="5" t="n">
        <v>59682</v>
      </c>
    </row>
    <row r="6">
      <c r="A6" s="4" t="inlineStr">
        <is>
          <t>2024</t>
        </is>
      </c>
      <c r="B6" s="5" t="n">
        <v>35874</v>
      </c>
    </row>
    <row r="7">
      <c r="A7" s="4" t="inlineStr">
        <is>
          <t>2025</t>
        </is>
      </c>
      <c r="B7" s="5" t="n">
        <v>20329</v>
      </c>
    </row>
    <row r="8">
      <c r="A8" s="4" t="inlineStr">
        <is>
          <t>2026</t>
        </is>
      </c>
      <c r="B8" s="5" t="n">
        <v>13495</v>
      </c>
    </row>
    <row r="9">
      <c r="A9" s="4" t="inlineStr">
        <is>
          <t>Thereafter</t>
        </is>
      </c>
      <c r="B9" s="5" t="n">
        <v>52667</v>
      </c>
    </row>
    <row r="10">
      <c r="A10" s="4" t="inlineStr">
        <is>
          <t>Total future minimum lease payments</t>
        </is>
      </c>
      <c r="B10" s="5" t="n">
        <v>284452</v>
      </c>
    </row>
    <row r="11">
      <c r="A11" s="4" t="inlineStr">
        <is>
          <t>Less: Amount representing interest</t>
        </is>
      </c>
      <c r="B11" s="5" t="n">
        <v>-30387</v>
      </c>
    </row>
    <row r="12">
      <c r="A12" s="4" t="inlineStr">
        <is>
          <t>Total future minimum lease payments, net of interest</t>
        </is>
      </c>
      <c r="B12" s="6" t="n">
        <v>254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29" customWidth="1" min="2" max="2"/>
  </cols>
  <sheetData>
    <row r="1">
      <c r="A1" s="1" t="inlineStr">
        <is>
          <t>LEASES - Narrative (Details) $ in Thousands</t>
        </is>
      </c>
      <c r="B1" s="2" t="inlineStr">
        <is>
          <t>9 Months Ended</t>
        </is>
      </c>
    </row>
    <row r="2">
      <c r="B2" s="2" t="inlineStr">
        <is>
          <t>Sep. 30, 2021USD ($)property</t>
        </is>
      </c>
    </row>
    <row r="3">
      <c r="A3" s="3" t="inlineStr">
        <is>
          <t>Lessor, Lease, Description [Line Items]</t>
        </is>
      </c>
    </row>
    <row r="4">
      <c r="A4" s="4" t="inlineStr">
        <is>
          <t>Future minimum lease payments</t>
        </is>
      </c>
      <c r="B4" s="6" t="n">
        <v>284452</v>
      </c>
    </row>
    <row r="5">
      <c r="A5" s="4" t="inlineStr">
        <is>
          <t>Number of properties associated in sale leaseback transactions | property</t>
        </is>
      </c>
      <c r="B5" s="5" t="n">
        <v>17</v>
      </c>
    </row>
    <row r="6">
      <c r="A6" s="4" t="inlineStr">
        <is>
          <t>Gross proceeds sale-leaseback transactions</t>
        </is>
      </c>
      <c r="B6" s="6" t="n">
        <v>67000</v>
      </c>
    </row>
    <row r="7">
      <c r="A7" s="4" t="inlineStr">
        <is>
          <t>Gain on sale-leaseback transactions</t>
        </is>
      </c>
      <c r="B7" s="5" t="n">
        <v>31500</v>
      </c>
    </row>
    <row r="8">
      <c r="A8" s="4" t="inlineStr">
        <is>
          <t>Lease not yet commenced, future minimum payments due</t>
        </is>
      </c>
      <c r="B8" s="6" t="n">
        <v>4300</v>
      </c>
    </row>
    <row r="9">
      <c r="A9" s="4" t="inlineStr">
        <is>
          <t>Minimum</t>
        </is>
      </c>
    </row>
    <row r="10">
      <c r="A10" s="3" t="inlineStr">
        <is>
          <t>Lessor, Lease, Description [Line Items]</t>
        </is>
      </c>
    </row>
    <row r="11">
      <c r="A11" s="4" t="inlineStr">
        <is>
          <t>Sale leaseback transaction lease term</t>
        </is>
      </c>
      <c r="B11" s="4" t="inlineStr">
        <is>
          <t>7</t>
        </is>
      </c>
    </row>
    <row r="12">
      <c r="A12" s="4" t="inlineStr">
        <is>
          <t>Maximum</t>
        </is>
      </c>
    </row>
    <row r="13">
      <c r="A13" s="3" t="inlineStr">
        <is>
          <t>Lessor, Lease, Description [Line Items]</t>
        </is>
      </c>
    </row>
    <row r="14">
      <c r="A14" s="4" t="inlineStr">
        <is>
          <t>Renewal term</t>
        </is>
      </c>
      <c r="B14" s="4" t="inlineStr">
        <is>
          <t>7 years</t>
        </is>
      </c>
    </row>
    <row r="15">
      <c r="A15" s="4" t="inlineStr">
        <is>
          <t>Sale leaseback transaction lease term</t>
        </is>
      </c>
      <c r="B15" s="4" t="inlineStr">
        <is>
          <t>15 years</t>
        </is>
      </c>
    </row>
    <row r="16">
      <c r="A16" s="4" t="inlineStr">
        <is>
          <t>Buildings</t>
        </is>
      </c>
    </row>
    <row r="17">
      <c r="A17" s="3" t="inlineStr">
        <is>
          <t>Lessor, Lease, Description [Line Items]</t>
        </is>
      </c>
    </row>
    <row r="18">
      <c r="A18" s="4" t="inlineStr">
        <is>
          <t>Future minimum lease payments</t>
        </is>
      </c>
      <c r="B18" s="6" t="n">
        <v>161300</v>
      </c>
    </row>
    <row r="19">
      <c r="A19" s="4" t="inlineStr">
        <is>
          <t>Buildings | Minimum</t>
        </is>
      </c>
    </row>
    <row r="20">
      <c r="A20" s="3" t="inlineStr">
        <is>
          <t>Lessor, Lease, Description [Line Items]</t>
        </is>
      </c>
    </row>
    <row r="21">
      <c r="A21" s="4" t="inlineStr">
        <is>
          <t>Term of contract</t>
        </is>
      </c>
      <c r="B21" s="4" t="inlineStr">
        <is>
          <t>5 years</t>
        </is>
      </c>
    </row>
    <row r="22">
      <c r="A22" s="4" t="inlineStr">
        <is>
          <t>Buildings | Maximum</t>
        </is>
      </c>
    </row>
    <row r="23">
      <c r="A23" s="3" t="inlineStr">
        <is>
          <t>Lessor, Lease, Description [Line Items]</t>
        </is>
      </c>
    </row>
    <row r="24">
      <c r="A24" s="4" t="inlineStr">
        <is>
          <t>Term of contract</t>
        </is>
      </c>
      <c r="B24" s="4" t="inlineStr">
        <is>
          <t>15 years</t>
        </is>
      </c>
    </row>
    <row r="25">
      <c r="A25" s="4" t="inlineStr">
        <is>
          <t>Vehicles</t>
        </is>
      </c>
    </row>
    <row r="26">
      <c r="A26" s="3" t="inlineStr">
        <is>
          <t>Lessor, Lease, Description [Line Items]</t>
        </is>
      </c>
    </row>
    <row r="27">
      <c r="A27" s="4" t="inlineStr">
        <is>
          <t>Future minimum lease payments</t>
        </is>
      </c>
      <c r="B27" s="6" t="n">
        <v>123200</v>
      </c>
    </row>
    <row r="28">
      <c r="A28" s="4" t="inlineStr">
        <is>
          <t>Term of contract</t>
        </is>
      </c>
      <c r="B28"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omponents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Amortizable intangible assets</t>
        </is>
      </c>
      <c r="B4" s="6" t="n">
        <v>297155</v>
      </c>
    </row>
    <row r="5">
      <c r="A5" s="4" t="inlineStr">
        <is>
          <t>Indefinite-lived intangible assets:</t>
        </is>
      </c>
      <c r="B5" s="5" t="n">
        <v>105383</v>
      </c>
    </row>
    <row r="6">
      <c r="A6" s="4" t="inlineStr">
        <is>
          <t>Total customer contracts and other intangible assets</t>
        </is>
      </c>
      <c r="B6" s="5" t="n">
        <v>402538</v>
      </c>
    </row>
    <row r="7">
      <c r="A7" s="4" t="inlineStr">
        <is>
          <t>Trademarks &amp; Tradenames, Net</t>
        </is>
      </c>
    </row>
    <row r="8">
      <c r="A8" s="3" t="inlineStr">
        <is>
          <t>Finite-Lived Intangible Assets [Line Items]</t>
        </is>
      </c>
    </row>
    <row r="9">
      <c r="A9" s="4" t="inlineStr">
        <is>
          <t>Indefinite-lived intangible assets:</t>
        </is>
      </c>
      <c r="B9" s="5" t="n">
        <v>101738</v>
      </c>
    </row>
    <row r="10">
      <c r="A10" s="4" t="inlineStr">
        <is>
          <t>Total customer contracts and other intangible assets</t>
        </is>
      </c>
      <c r="B10" s="5" t="n">
        <v>108200</v>
      </c>
      <c r="C10" s="6" t="n">
        <v>109000</v>
      </c>
    </row>
    <row r="11">
      <c r="A11" s="4" t="inlineStr">
        <is>
          <t>Internet domains</t>
        </is>
      </c>
    </row>
    <row r="12">
      <c r="A12" s="3" t="inlineStr">
        <is>
          <t>Finite-Lived Intangible Assets [Line Items]</t>
        </is>
      </c>
    </row>
    <row r="13">
      <c r="A13" s="4" t="inlineStr">
        <is>
          <t>Indefinite-lived intangible assets:</t>
        </is>
      </c>
      <c r="B13" s="5" t="n">
        <v>2227</v>
      </c>
    </row>
    <row r="14">
      <c r="A14" s="4" t="inlineStr">
        <is>
          <t>Other Intangible Assets, Net</t>
        </is>
      </c>
    </row>
    <row r="15">
      <c r="A15" s="3" t="inlineStr">
        <is>
          <t>Finite-Lived Intangible Assets [Line Items]</t>
        </is>
      </c>
    </row>
    <row r="16">
      <c r="A16" s="4" t="inlineStr">
        <is>
          <t>Indefinite-lived intangible assets:</t>
        </is>
      </c>
      <c r="B16" s="5" t="n">
        <v>1418</v>
      </c>
    </row>
    <row r="17">
      <c r="A17" s="4" t="inlineStr">
        <is>
          <t>Customer Contracts, Net</t>
        </is>
      </c>
    </row>
    <row r="18">
      <c r="A18" s="3" t="inlineStr">
        <is>
          <t>Finite-Lived Intangible Assets [Line Items]</t>
        </is>
      </c>
    </row>
    <row r="19">
      <c r="A19" s="4" t="inlineStr">
        <is>
          <t>Amortizable intangible assets</t>
        </is>
      </c>
      <c r="B19" s="6" t="n">
        <v>284393</v>
      </c>
      <c r="C19" s="5" t="n">
        <v>298900</v>
      </c>
    </row>
    <row r="20">
      <c r="A20" s="4" t="inlineStr">
        <is>
          <t>Customer Contracts, Net | Minimum</t>
        </is>
      </c>
    </row>
    <row r="21">
      <c r="A21" s="3" t="inlineStr">
        <is>
          <t>Finite-Lived Intangible Assets [Line Items]</t>
        </is>
      </c>
    </row>
    <row r="22">
      <c r="A22" s="4" t="inlineStr">
        <is>
          <t>Finite lived intangible assets useful life</t>
        </is>
      </c>
      <c r="B22" s="4" t="inlineStr">
        <is>
          <t>3 years</t>
        </is>
      </c>
    </row>
    <row r="23">
      <c r="A23" s="4" t="inlineStr">
        <is>
          <t>Customer Contracts, Net | Maximum</t>
        </is>
      </c>
    </row>
    <row r="24">
      <c r="A24" s="3" t="inlineStr">
        <is>
          <t>Finite-Lived Intangible Assets [Line Items]</t>
        </is>
      </c>
    </row>
    <row r="25">
      <c r="A25" s="4" t="inlineStr">
        <is>
          <t>Finite lived intangible assets useful life</t>
        </is>
      </c>
      <c r="B25" s="4" t="inlineStr">
        <is>
          <t>20 years</t>
        </is>
      </c>
    </row>
    <row r="26">
      <c r="A26" s="4" t="inlineStr">
        <is>
          <t>Trademarks &amp; Tradenames, Net</t>
        </is>
      </c>
    </row>
    <row r="27">
      <c r="A27" s="3" t="inlineStr">
        <is>
          <t>Finite-Lived Intangible Assets [Line Items]</t>
        </is>
      </c>
    </row>
    <row r="28">
      <c r="A28" s="4" t="inlineStr">
        <is>
          <t>Amortizable intangible assets</t>
        </is>
      </c>
      <c r="B28" s="6" t="n">
        <v>6493</v>
      </c>
    </row>
    <row r="29">
      <c r="A29" s="4" t="inlineStr">
        <is>
          <t>Trademarks &amp; Tradenames, Net | Minimum</t>
        </is>
      </c>
    </row>
    <row r="30">
      <c r="A30" s="3" t="inlineStr">
        <is>
          <t>Finite-Lived Intangible Assets [Line Items]</t>
        </is>
      </c>
    </row>
    <row r="31">
      <c r="A31" s="4" t="inlineStr">
        <is>
          <t>Finite lived intangible assets useful life</t>
        </is>
      </c>
      <c r="B31" s="4" t="inlineStr">
        <is>
          <t>7 years</t>
        </is>
      </c>
    </row>
    <row r="32">
      <c r="A32" s="4" t="inlineStr">
        <is>
          <t>Trademarks &amp; Tradenames, Net | Maximum</t>
        </is>
      </c>
    </row>
    <row r="33">
      <c r="A33" s="3" t="inlineStr">
        <is>
          <t>Finite-Lived Intangible Assets [Line Items]</t>
        </is>
      </c>
    </row>
    <row r="34">
      <c r="A34" s="4" t="inlineStr">
        <is>
          <t>Finite lived intangible assets useful life</t>
        </is>
      </c>
      <c r="B34" s="4" t="inlineStr">
        <is>
          <t>20 years</t>
        </is>
      </c>
    </row>
    <row r="35">
      <c r="A35" s="4" t="inlineStr">
        <is>
          <t>Non-compete agreements</t>
        </is>
      </c>
    </row>
    <row r="36">
      <c r="A36" s="3" t="inlineStr">
        <is>
          <t>Finite-Lived Intangible Assets [Line Items]</t>
        </is>
      </c>
    </row>
    <row r="37">
      <c r="A37" s="4" t="inlineStr">
        <is>
          <t>Amortizable intangible assets</t>
        </is>
      </c>
      <c r="B37" s="6" t="n">
        <v>4316</v>
      </c>
    </row>
    <row r="38">
      <c r="A38" s="4" t="inlineStr">
        <is>
          <t>Non-compete agreements | Minimum</t>
        </is>
      </c>
    </row>
    <row r="39">
      <c r="A39" s="3" t="inlineStr">
        <is>
          <t>Finite-Lived Intangible Assets [Line Items]</t>
        </is>
      </c>
    </row>
    <row r="40">
      <c r="A40" s="4" t="inlineStr">
        <is>
          <t>Finite lived intangible assets useful life</t>
        </is>
      </c>
      <c r="B40" s="4" t="inlineStr">
        <is>
          <t>3 years</t>
        </is>
      </c>
    </row>
    <row r="41">
      <c r="A41" s="4" t="inlineStr">
        <is>
          <t>Non-compete agreements | Maximum</t>
        </is>
      </c>
    </row>
    <row r="42">
      <c r="A42" s="3" t="inlineStr">
        <is>
          <t>Finite-Lived Intangible Assets [Line Items]</t>
        </is>
      </c>
    </row>
    <row r="43">
      <c r="A43" s="4" t="inlineStr">
        <is>
          <t>Finite lived intangible assets useful life</t>
        </is>
      </c>
      <c r="B43" s="4" t="inlineStr">
        <is>
          <t>20 years</t>
        </is>
      </c>
    </row>
    <row r="44">
      <c r="A44" s="4" t="inlineStr">
        <is>
          <t>Patents</t>
        </is>
      </c>
    </row>
    <row r="45">
      <c r="A45" s="3" t="inlineStr">
        <is>
          <t>Finite-Lived Intangible Assets [Line Items]</t>
        </is>
      </c>
    </row>
    <row r="46">
      <c r="A46" s="4" t="inlineStr">
        <is>
          <t>Amortizable intangible assets</t>
        </is>
      </c>
      <c r="B46" s="6" t="n">
        <v>1441</v>
      </c>
    </row>
    <row r="47">
      <c r="A47" s="4" t="inlineStr">
        <is>
          <t>Patents | Minimum</t>
        </is>
      </c>
    </row>
    <row r="48">
      <c r="A48" s="3" t="inlineStr">
        <is>
          <t>Finite-Lived Intangible Assets [Line Items]</t>
        </is>
      </c>
    </row>
    <row r="49">
      <c r="A49" s="4" t="inlineStr">
        <is>
          <t>Finite lived intangible assets useful life</t>
        </is>
      </c>
      <c r="B49" s="4" t="inlineStr">
        <is>
          <t>3 years</t>
        </is>
      </c>
    </row>
    <row r="50">
      <c r="A50" s="4" t="inlineStr">
        <is>
          <t>Patents | Maximum</t>
        </is>
      </c>
    </row>
    <row r="51">
      <c r="A51" s="3" t="inlineStr">
        <is>
          <t>Finite-Lived Intangible Assets [Line Items]</t>
        </is>
      </c>
    </row>
    <row r="52">
      <c r="A52" s="4" t="inlineStr">
        <is>
          <t>Finite lived intangible assets useful life</t>
        </is>
      </c>
      <c r="B52" s="4" t="inlineStr">
        <is>
          <t>15 years</t>
        </is>
      </c>
    </row>
    <row r="53">
      <c r="A53" s="4" t="inlineStr">
        <is>
          <t>Other Intangible Assets, Net</t>
        </is>
      </c>
    </row>
    <row r="54">
      <c r="A54" s="3" t="inlineStr">
        <is>
          <t>Finite-Lived Intangible Assets [Line Items]</t>
        </is>
      </c>
    </row>
    <row r="55">
      <c r="A55" s="4" t="inlineStr">
        <is>
          <t>Amortizable intangible assets</t>
        </is>
      </c>
      <c r="B55" s="6" t="n">
        <v>512</v>
      </c>
    </row>
    <row r="56">
      <c r="A56" s="4" t="inlineStr">
        <is>
          <t>Total customer contracts and other intangible assets</t>
        </is>
      </c>
      <c r="B56" s="6" t="n">
        <v>9900</v>
      </c>
      <c r="C56" s="6" t="n">
        <v>10800</v>
      </c>
    </row>
    <row r="57">
      <c r="A57" s="4" t="inlineStr">
        <is>
          <t>Finite lived intangible assets useful life</t>
        </is>
      </c>
      <c r="B57"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oodwill</t>
        </is>
      </c>
      <c r="B4" s="6" t="n">
        <v>665645</v>
      </c>
      <c r="C4" s="6" t="n">
        <v>653176</v>
      </c>
    </row>
    <row r="5">
      <c r="A5" s="4" t="inlineStr">
        <is>
          <t>Increase in goodwill due to acquisition</t>
        </is>
      </c>
      <c r="B5" s="5" t="n">
        <v>15500</v>
      </c>
    </row>
    <row r="6">
      <c r="A6" s="4" t="inlineStr">
        <is>
          <t>Decrease in goodwill due to foreign currency translation</t>
        </is>
      </c>
      <c r="B6" s="5" t="n">
        <v>3100</v>
      </c>
    </row>
    <row r="7">
      <c r="A7" s="4" t="inlineStr">
        <is>
          <t>Intangible assets, net</t>
        </is>
      </c>
      <c r="B7" s="5" t="n">
        <v>402538</v>
      </c>
    </row>
    <row r="8">
      <c r="A8" s="4" t="inlineStr">
        <is>
          <t>Finite-Lived Intangible Assets, Net</t>
        </is>
      </c>
      <c r="B8" s="5" t="n">
        <v>297155</v>
      </c>
    </row>
    <row r="9">
      <c r="A9" s="4" t="inlineStr">
        <is>
          <t>Trademarks &amp; Tradenames, Net</t>
        </is>
      </c>
    </row>
    <row r="10">
      <c r="A10" s="3" t="inlineStr">
        <is>
          <t>Finite-Lived Intangible Assets [Line Items]</t>
        </is>
      </c>
    </row>
    <row r="11">
      <c r="A11" s="4" t="inlineStr">
        <is>
          <t>Intangible assets, net</t>
        </is>
      </c>
      <c r="B11" s="5" t="n">
        <v>108200</v>
      </c>
      <c r="C11" s="5" t="n">
        <v>109000</v>
      </c>
    </row>
    <row r="12">
      <c r="A12" s="4" t="inlineStr">
        <is>
          <t>Customer Contracts, Net</t>
        </is>
      </c>
    </row>
    <row r="13">
      <c r="A13" s="3" t="inlineStr">
        <is>
          <t>Finite-Lived Intangible Assets [Line Items]</t>
        </is>
      </c>
    </row>
    <row r="14">
      <c r="A14" s="4" t="inlineStr">
        <is>
          <t>Finite-Lived Intangible Assets, Net</t>
        </is>
      </c>
      <c r="B14" s="5" t="n">
        <v>284393</v>
      </c>
      <c r="C14" s="5" t="n">
        <v>298900</v>
      </c>
    </row>
    <row r="15">
      <c r="A15" s="4" t="inlineStr">
        <is>
          <t>Other Intangible Assets, Net</t>
        </is>
      </c>
    </row>
    <row r="16">
      <c r="A16" s="3" t="inlineStr">
        <is>
          <t>Finite-Lived Intangible Assets [Line Items]</t>
        </is>
      </c>
    </row>
    <row r="17">
      <c r="A17" s="4" t="inlineStr">
        <is>
          <t>Intangible assets, net</t>
        </is>
      </c>
      <c r="B17" s="5" t="n">
        <v>9900</v>
      </c>
      <c r="C17" s="5" t="n">
        <v>10800</v>
      </c>
    </row>
    <row r="18">
      <c r="A18" s="4" t="inlineStr">
        <is>
          <t>Finite-Lived Intangible Assets, Net</t>
        </is>
      </c>
      <c r="B18" s="5" t="n">
        <v>512</v>
      </c>
    </row>
    <row r="19">
      <c r="A19" s="4" t="inlineStr">
        <is>
          <t>Non-US</t>
        </is>
      </c>
    </row>
    <row r="20">
      <c r="A20" s="3" t="inlineStr">
        <is>
          <t>Finite-Lived Intangible Assets [Line Items]</t>
        </is>
      </c>
    </row>
    <row r="21">
      <c r="A21" s="4" t="inlineStr">
        <is>
          <t>Goodwill</t>
        </is>
      </c>
      <c r="B21" s="5" t="n">
        <v>78600</v>
      </c>
      <c r="C21" s="5" t="n">
        <v>81400</v>
      </c>
    </row>
    <row r="22">
      <c r="A22" s="4" t="inlineStr">
        <is>
          <t>Non-US | Trademarks &amp; Tradenames, Net</t>
        </is>
      </c>
    </row>
    <row r="23">
      <c r="A23" s="3" t="inlineStr">
        <is>
          <t>Finite-Lived Intangible Assets [Line Items]</t>
        </is>
      </c>
    </row>
    <row r="24">
      <c r="A24" s="4" t="inlineStr">
        <is>
          <t>Intangible assets, net</t>
        </is>
      </c>
      <c r="B24" s="5" t="n">
        <v>2900</v>
      </c>
      <c r="C24" s="5" t="n">
        <v>3300</v>
      </c>
    </row>
    <row r="25">
      <c r="A25" s="4" t="inlineStr">
        <is>
          <t>Non-US | Customer Contracts, Net</t>
        </is>
      </c>
    </row>
    <row r="26">
      <c r="A26" s="3" t="inlineStr">
        <is>
          <t>Finite-Lived Intangible Assets [Line Items]</t>
        </is>
      </c>
    </row>
    <row r="27">
      <c r="A27" s="4" t="inlineStr">
        <is>
          <t>Goodwill</t>
        </is>
      </c>
      <c r="B27" s="5" t="n">
        <v>40200</v>
      </c>
      <c r="C27" s="5" t="n">
        <v>45700</v>
      </c>
    </row>
    <row r="28">
      <c r="A28" s="4" t="inlineStr">
        <is>
          <t>Non-US | Other Intangible Assets, Net</t>
        </is>
      </c>
    </row>
    <row r="29">
      <c r="A29" s="3" t="inlineStr">
        <is>
          <t>Finite-Lived Intangible Assets [Line Items]</t>
        </is>
      </c>
    </row>
    <row r="30">
      <c r="A30" s="4" t="inlineStr">
        <is>
          <t>Intangible assets, net</t>
        </is>
      </c>
      <c r="B30" s="6" t="n">
        <v>700</v>
      </c>
      <c r="C30" s="6"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DEBT (Details) - USD ($) $ in Thousands</t>
        </is>
      </c>
      <c r="B1" s="2" t="inlineStr">
        <is>
          <t>1 Months Ended</t>
        </is>
      </c>
      <c r="C1" s="2" t="inlineStr">
        <is>
          <t>9 Months Ended</t>
        </is>
      </c>
    </row>
    <row r="2">
      <c r="B2" s="2" t="inlineStr">
        <is>
          <t>Apr. 30, 2019</t>
        </is>
      </c>
      <c r="C2" s="2" t="inlineStr">
        <is>
          <t>Sep. 30, 2021</t>
        </is>
      </c>
      <c r="D2" s="2" t="inlineStr">
        <is>
          <t>Dec. 31, 2020</t>
        </is>
      </c>
    </row>
    <row r="3">
      <c r="A3" s="3" t="inlineStr">
        <is>
          <t>Line of Credit Facility [Line Items]</t>
        </is>
      </c>
    </row>
    <row r="4">
      <c r="A4" s="4" t="inlineStr">
        <is>
          <t>Debt Instrument, Restrictive Covenants</t>
        </is>
      </c>
      <c r="C4" s="4" t="inlineStr">
        <is>
          <t>The Credit Agreement includes a debt covenant that requires the Company’s leverage ratio to be no greater than 3.00:1.00. The Leverage Ratio is calculated as of the last day of the fiscal quarter most recently ended.</t>
        </is>
      </c>
    </row>
    <row r="5">
      <c r="A5" s="4" t="inlineStr">
        <is>
          <t>Line of Credit [Member]</t>
        </is>
      </c>
    </row>
    <row r="6">
      <c r="A6" s="3" t="inlineStr">
        <is>
          <t>Line of Credit Facility [Line Items]</t>
        </is>
      </c>
    </row>
    <row r="7">
      <c r="A7" s="4" t="inlineStr">
        <is>
          <t>Term of debt</t>
        </is>
      </c>
      <c r="B7" s="4" t="inlineStr">
        <is>
          <t>5 years</t>
        </is>
      </c>
    </row>
    <row r="8">
      <c r="A8" s="4" t="inlineStr">
        <is>
          <t>Revolving Credit Agreement</t>
        </is>
      </c>
    </row>
    <row r="9">
      <c r="A9" s="3" t="inlineStr">
        <is>
          <t>Line of Credit Facility [Line Items]</t>
        </is>
      </c>
    </row>
    <row r="10">
      <c r="A10" s="4" t="inlineStr">
        <is>
          <t>Long-term Line of Credit</t>
        </is>
      </c>
      <c r="C10" s="6" t="n">
        <v>15000</v>
      </c>
      <c r="D10" s="6" t="n">
        <v>67000</v>
      </c>
    </row>
    <row r="11">
      <c r="A11" s="4" t="inlineStr">
        <is>
          <t>Effective interest rate</t>
        </is>
      </c>
      <c r="C11" s="4" t="inlineStr">
        <is>
          <t>0.835%</t>
        </is>
      </c>
    </row>
    <row r="12">
      <c r="A12" s="4" t="inlineStr">
        <is>
          <t>Revolving Credit Agreement | LIBOR</t>
        </is>
      </c>
    </row>
    <row r="13">
      <c r="A13" s="3" t="inlineStr">
        <is>
          <t>Line of Credit Facility [Line Items]</t>
        </is>
      </c>
    </row>
    <row r="14">
      <c r="A14" s="4" t="inlineStr">
        <is>
          <t>Variable interest rate</t>
        </is>
      </c>
      <c r="C14" s="4" t="inlineStr">
        <is>
          <t>0.75%</t>
        </is>
      </c>
    </row>
    <row r="15">
      <c r="A15" s="4" t="inlineStr">
        <is>
          <t>Revolving Credit Agreement | Line of Credit [Member]</t>
        </is>
      </c>
    </row>
    <row r="16">
      <c r="A16" s="3" t="inlineStr">
        <is>
          <t>Line of Credit Facility [Line Items]</t>
        </is>
      </c>
    </row>
    <row r="17">
      <c r="A17" s="4" t="inlineStr">
        <is>
          <t>Line of Credit Facility, Maximum Borrowing Capacity</t>
        </is>
      </c>
      <c r="B17" s="6" t="n">
        <v>175000</v>
      </c>
    </row>
    <row r="18">
      <c r="A18" s="4" t="inlineStr">
        <is>
          <t>Revolving Credit Agreement | Letter of Credit [Member]</t>
        </is>
      </c>
    </row>
    <row r="19">
      <c r="A19" s="3" t="inlineStr">
        <is>
          <t>Line of Credit Facility [Line Items]</t>
        </is>
      </c>
    </row>
    <row r="20">
      <c r="A20" s="4" t="inlineStr">
        <is>
          <t>Line of Credit Facility, Maximum Borrowing Capacity</t>
        </is>
      </c>
      <c r="B20" s="5" t="n">
        <v>75000</v>
      </c>
    </row>
    <row r="21">
      <c r="A21" s="4" t="inlineStr">
        <is>
          <t>Revolving Credit Agreement | Swingline Credit Facility [Member]</t>
        </is>
      </c>
    </row>
    <row r="22">
      <c r="A22" s="3" t="inlineStr">
        <is>
          <t>Line of Credit Facility [Line Items]</t>
        </is>
      </c>
    </row>
    <row r="23">
      <c r="A23" s="4" t="inlineStr">
        <is>
          <t>Line of Credit Facility, Maximum Borrowing Capacity</t>
        </is>
      </c>
      <c r="B23" s="5" t="n">
        <v>25000</v>
      </c>
    </row>
    <row r="24">
      <c r="A24" s="4" t="inlineStr">
        <is>
          <t>Truist Bank N A And Bank Of America [Member]</t>
        </is>
      </c>
    </row>
    <row r="25">
      <c r="A25" s="3" t="inlineStr">
        <is>
          <t>Line of Credit Facility [Line Items]</t>
        </is>
      </c>
    </row>
    <row r="26">
      <c r="A26" s="4" t="inlineStr">
        <is>
          <t>Long-term Line of Credit</t>
        </is>
      </c>
      <c r="B26" s="6" t="n">
        <v>250000</v>
      </c>
    </row>
    <row r="27">
      <c r="A27" s="4" t="inlineStr">
        <is>
          <t>Term Loan</t>
        </is>
      </c>
    </row>
    <row r="28">
      <c r="A28" s="3" t="inlineStr">
        <is>
          <t>Line of Credit Facility [Line Items]</t>
        </is>
      </c>
    </row>
    <row r="29">
      <c r="A29" s="4" t="inlineStr">
        <is>
          <t>Long-term Line of Credit</t>
        </is>
      </c>
      <c r="C29" s="6" t="n">
        <v>53000</v>
      </c>
      <c r="D29" s="6" t="n">
        <v>13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 (Loss) Attributable to Parent</t>
        </is>
      </c>
      <c r="B4" s="6" t="n">
        <v>93853</v>
      </c>
      <c r="C4" s="6" t="n">
        <v>79579</v>
      </c>
      <c r="D4" s="6" t="n">
        <v>285350</v>
      </c>
      <c r="E4" s="6" t="n">
        <v>198205</v>
      </c>
    </row>
    <row r="5">
      <c r="A5" s="3" t="inlineStr">
        <is>
          <t>Other comprehensive income / (loss), net of tax</t>
        </is>
      </c>
    </row>
    <row r="6">
      <c r="A6" s="4" t="inlineStr">
        <is>
          <t>Foreign currency translation adjustments</t>
        </is>
      </c>
      <c r="B6" s="5" t="n">
        <v>-7207</v>
      </c>
      <c r="C6" s="5" t="n">
        <v>5758</v>
      </c>
      <c r="D6" s="5" t="n">
        <v>-6924</v>
      </c>
      <c r="E6" s="5" t="n">
        <v>-1732</v>
      </c>
    </row>
    <row r="7">
      <c r="A7" s="4" t="inlineStr">
        <is>
          <t>Change in derivatives</t>
        </is>
      </c>
      <c r="B7" s="5" t="n">
        <v>632</v>
      </c>
      <c r="C7" s="5" t="n">
        <v>252</v>
      </c>
      <c r="D7" s="5" t="n">
        <v>356</v>
      </c>
      <c r="E7" s="5" t="n">
        <v>-312</v>
      </c>
    </row>
    <row r="8">
      <c r="A8" s="4" t="inlineStr">
        <is>
          <t>Other comprehensive income / (loss), net of tax</t>
        </is>
      </c>
      <c r="B8" s="5" t="n">
        <v>-6575</v>
      </c>
      <c r="C8" s="5" t="n">
        <v>6010</v>
      </c>
      <c r="D8" s="5" t="n">
        <v>-6568</v>
      </c>
      <c r="E8" s="5" t="n">
        <v>-2044</v>
      </c>
    </row>
    <row r="9">
      <c r="A9" s="4" t="inlineStr">
        <is>
          <t>Comprehensive income</t>
        </is>
      </c>
      <c r="B9" s="6" t="n">
        <v>87278</v>
      </c>
      <c r="C9" s="6" t="n">
        <v>85589</v>
      </c>
      <c r="D9" s="6" t="n">
        <v>278782</v>
      </c>
      <c r="E9" s="6" t="n">
        <v>1961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the stock-based compensation progr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ime lapse restricted stock:</t>
        </is>
      </c>
    </row>
    <row r="4">
      <c r="A4" s="4" t="inlineStr">
        <is>
          <t>Pre-tax compensation expense</t>
        </is>
      </c>
      <c r="B4" s="6" t="n">
        <v>3920</v>
      </c>
      <c r="C4" s="6" t="n">
        <v>10511</v>
      </c>
      <c r="D4" s="6" t="n">
        <v>11762</v>
      </c>
      <c r="E4" s="6" t="n">
        <v>18151</v>
      </c>
    </row>
    <row r="5">
      <c r="A5" s="4" t="inlineStr">
        <is>
          <t>Tax benefit</t>
        </is>
      </c>
      <c r="B5" s="5" t="n">
        <v>-1025</v>
      </c>
      <c r="C5" s="5" t="n">
        <v>-1180</v>
      </c>
      <c r="D5" s="5" t="n">
        <v>-2950</v>
      </c>
      <c r="E5" s="5" t="n">
        <v>-3117</v>
      </c>
    </row>
    <row r="6">
      <c r="A6" s="4" t="inlineStr">
        <is>
          <t>Restricted stock expense, net of tax</t>
        </is>
      </c>
      <c r="B6" s="6" t="n">
        <v>2895</v>
      </c>
      <c r="C6" s="6" t="n">
        <v>9331</v>
      </c>
      <c r="D6" s="6" t="n">
        <v>8812</v>
      </c>
      <c r="E6" s="6" t="n">
        <v>150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TOCKHOLDERS' EQUITY - Unvested restricted stock outstanding (Details)</t>
        </is>
      </c>
      <c r="B1" s="2" t="inlineStr">
        <is>
          <t>9 Months Ended</t>
        </is>
      </c>
    </row>
    <row r="2">
      <c r="B2" s="2" t="inlineStr">
        <is>
          <t>Sep. 30, 2021$ / sharesshares</t>
        </is>
      </c>
    </row>
    <row r="3">
      <c r="A3" s="3" t="inlineStr">
        <is>
          <t>STOCKHOLDERS' EQUITY</t>
        </is>
      </c>
    </row>
    <row r="4">
      <c r="A4" s="4" t="inlineStr">
        <is>
          <t>Balance outstanding at the beginning of the period (in shares) | shares</t>
        </is>
      </c>
      <c r="B4" s="5" t="n">
        <v>2870000</v>
      </c>
    </row>
    <row r="5">
      <c r="A5" s="4" t="inlineStr">
        <is>
          <t>Forteited (in shares) | shares</t>
        </is>
      </c>
      <c r="B5" s="5" t="n">
        <v>-56000</v>
      </c>
    </row>
    <row r="6">
      <c r="A6" s="4" t="inlineStr">
        <is>
          <t>Vested (in shares) | shares</t>
        </is>
      </c>
      <c r="B6" s="5" t="n">
        <v>-851000</v>
      </c>
    </row>
    <row r="7">
      <c r="A7" s="4" t="inlineStr">
        <is>
          <t>Granted (in shares) | shares</t>
        </is>
      </c>
      <c r="B7" s="5" t="n">
        <v>778000</v>
      </c>
    </row>
    <row r="8">
      <c r="A8" s="4" t="inlineStr">
        <is>
          <t>Balance outstanding at the end of the period (in shares) | shares</t>
        </is>
      </c>
      <c r="B8" s="5" t="n">
        <v>2741000</v>
      </c>
    </row>
    <row r="9">
      <c r="A9" s="4" t="inlineStr">
        <is>
          <t>Balance at the beginning of the period (in dollars per share) | $ / shares</t>
        </is>
      </c>
      <c r="B9" s="7" t="n">
        <v>20.36</v>
      </c>
    </row>
    <row r="10">
      <c r="A10" s="4" t="inlineStr">
        <is>
          <t>Forfeited (in dollars per share) | $ / shares</t>
        </is>
      </c>
      <c r="B10" s="9" t="n">
        <v>24.8</v>
      </c>
    </row>
    <row r="11">
      <c r="A11" s="4" t="inlineStr">
        <is>
          <t>Vested (in dollars per share) | $ / shares</t>
        </is>
      </c>
      <c r="B11" s="9" t="n">
        <v>16.62</v>
      </c>
    </row>
    <row r="12">
      <c r="A12" s="4" t="inlineStr">
        <is>
          <t>Granted (in dollars per share) | $ / shares</t>
        </is>
      </c>
      <c r="B12" s="9" t="n">
        <v>37.04</v>
      </c>
    </row>
    <row r="13">
      <c r="A13" s="4" t="inlineStr">
        <is>
          <t>Balance at the end of the period (in dollars per share) | $ / shares</t>
        </is>
      </c>
      <c r="B13" s="7" t="n">
        <v>26.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s>
  <sheetData>
    <row r="1">
      <c r="A1" s="1" t="inlineStr">
        <is>
          <t>STOCKHOLDERS' EQUITY - Narrative (Details) - USD ($) $ / shares in Units, $ in Thousands, shares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HOLDERS' EQUITY</t>
        </is>
      </c>
    </row>
    <row r="4">
      <c r="A4" s="4" t="inlineStr">
        <is>
          <t>Payment of dividends</t>
        </is>
      </c>
      <c r="D4" s="6" t="n">
        <v>119677</v>
      </c>
      <c r="E4" s="6" t="n">
        <v>91745</v>
      </c>
    </row>
    <row r="5">
      <c r="A5" s="4" t="inlineStr">
        <is>
          <t>Common Stock, Dividends, Per Share, Cash Paid</t>
        </is>
      </c>
      <c r="B5" s="7" t="n">
        <v>0.08</v>
      </c>
      <c r="C5" s="7" t="n">
        <v>0.05</v>
      </c>
      <c r="D5" s="7" t="n">
        <v>0.24</v>
      </c>
      <c r="E5" s="7" t="n">
        <v>0.19</v>
      </c>
    </row>
    <row r="6">
      <c r="A6" s="4" t="inlineStr">
        <is>
          <t>Shares Repurchased</t>
        </is>
      </c>
      <c r="B6" s="6" t="n">
        <v>308</v>
      </c>
      <c r="D6" s="6" t="n">
        <v>10598</v>
      </c>
      <c r="E6" s="6" t="n">
        <v>8085</v>
      </c>
    </row>
    <row r="7">
      <c r="A7" s="4" t="inlineStr">
        <is>
          <t>Share-based Payment Arrangement, Nonvested Award, Cost Not yet Recognized, Amount</t>
        </is>
      </c>
      <c r="B7" s="6" t="n">
        <v>56400</v>
      </c>
      <c r="D7" s="6" t="n">
        <v>56400</v>
      </c>
      <c r="F7" s="6" t="n">
        <v>40500</v>
      </c>
    </row>
    <row r="8">
      <c r="A8" s="4" t="inlineStr">
        <is>
          <t>Share-based Payment Arrangement, Nonvested Award, Cost Not yet Recognized, Period for Recognition</t>
        </is>
      </c>
      <c r="D8" s="4" t="inlineStr">
        <is>
          <t>4 years 1 month 6 days</t>
        </is>
      </c>
      <c r="F8" s="4" t="inlineStr">
        <is>
          <t>3 years 9 months 18 days</t>
        </is>
      </c>
    </row>
    <row r="9">
      <c r="A9" s="4" t="inlineStr">
        <is>
          <t>Shares reserved for issuance</t>
        </is>
      </c>
      <c r="B9" s="8" t="n">
        <v>6.6</v>
      </c>
      <c r="D9" s="8" t="n">
        <v>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1" customWidth="1" min="2" max="2"/>
  </cols>
  <sheetData>
    <row r="1">
      <c r="A1" s="1" t="inlineStr">
        <is>
          <t>PENSION PLAN (Details) - Pension Plan $ in Millions</t>
        </is>
      </c>
      <c r="B1" s="2" t="inlineStr">
        <is>
          <t>9 Months Ended</t>
        </is>
      </c>
    </row>
    <row r="2">
      <c r="B2" s="2" t="inlineStr">
        <is>
          <t>Sep. 30, 2021USD ($)</t>
        </is>
      </c>
    </row>
    <row r="3">
      <c r="A3" s="3" t="inlineStr">
        <is>
          <t>PENSION PLAN</t>
        </is>
      </c>
    </row>
    <row r="4">
      <c r="A4" s="4" t="inlineStr">
        <is>
          <t>Fair value of plan assets</t>
        </is>
      </c>
      <c r="B4" s="10" t="n">
        <v>1.1</v>
      </c>
    </row>
    <row r="5">
      <c r="A5" s="4" t="inlineStr">
        <is>
          <t>Percentage of tax on assets to be paid upon reversion</t>
        </is>
      </c>
      <c r="B5" s="4" t="inlineStr">
        <is>
          <t>45.00%</t>
        </is>
      </c>
    </row>
    <row r="6">
      <c r="A6" s="4" t="inlineStr">
        <is>
          <t>Percentage of exercise tax</t>
        </is>
      </c>
      <c r="B6" s="4" t="inlineStr">
        <is>
          <t>20.00%</t>
        </is>
      </c>
    </row>
    <row r="7">
      <c r="A7" s="4" t="inlineStr">
        <is>
          <t>Waltham, Inc.</t>
        </is>
      </c>
    </row>
    <row r="8">
      <c r="A8" s="3" t="inlineStr">
        <is>
          <t>PENSION PLAN</t>
        </is>
      </c>
    </row>
    <row r="9">
      <c r="A9" s="4" t="inlineStr">
        <is>
          <t>Fair value of plan assets</t>
        </is>
      </c>
      <c r="B9" s="10" t="n">
        <v>2.3</v>
      </c>
    </row>
    <row r="10">
      <c r="A10" s="4" t="inlineStr">
        <is>
          <t>Fair value of plan obligation</t>
        </is>
      </c>
      <c r="B10" s="5" t="n">
        <v>3</v>
      </c>
    </row>
    <row r="11">
      <c r="A11" s="4" t="inlineStr">
        <is>
          <t>Employer contributions</t>
        </is>
      </c>
      <c r="B11" s="8" t="n">
        <v>0.1</v>
      </c>
    </row>
    <row r="12">
      <c r="A12" s="4" t="inlineStr">
        <is>
          <t>Waltham, Inc. | Unfunded Status</t>
        </is>
      </c>
    </row>
    <row r="13">
      <c r="A13" s="3" t="inlineStr">
        <is>
          <t>PENSION PLAN</t>
        </is>
      </c>
    </row>
    <row r="14">
      <c r="A14" s="4" t="inlineStr">
        <is>
          <t>Unfunded status amount</t>
        </is>
      </c>
      <c r="B14" s="10" t="n">
        <v>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ssets acquired and liabilities assumed (Details) - USD ($) $ in Thousands</t>
        </is>
      </c>
      <c r="B1" s="2" t="inlineStr">
        <is>
          <t>9 Months Ended</t>
        </is>
      </c>
    </row>
    <row r="2">
      <c r="B2" s="2" t="inlineStr">
        <is>
          <t>Sep. 30, 2021</t>
        </is>
      </c>
      <c r="C2" s="2" t="inlineStr">
        <is>
          <t>Dec. 31, 2020</t>
        </is>
      </c>
    </row>
    <row r="3">
      <c r="A3" s="3" t="inlineStr">
        <is>
          <t>Business Acquisition [Line Items]</t>
        </is>
      </c>
    </row>
    <row r="4">
      <c r="A4" s="4" t="inlineStr">
        <is>
          <t>Goodwill</t>
        </is>
      </c>
      <c r="B4" s="6" t="n">
        <v>665645</v>
      </c>
      <c r="C4" s="6" t="n">
        <v>653176</v>
      </c>
    </row>
    <row r="5">
      <c r="A5" s="4" t="inlineStr">
        <is>
          <t>Acquisitions</t>
        </is>
      </c>
    </row>
    <row r="6">
      <c r="A6" s="3" t="inlineStr">
        <is>
          <t>Business Acquisition [Line Items]</t>
        </is>
      </c>
    </row>
    <row r="7">
      <c r="A7" s="4" t="inlineStr">
        <is>
          <t>Accounts receivable, net</t>
        </is>
      </c>
      <c r="B7" s="5" t="n">
        <v>1013</v>
      </c>
    </row>
    <row r="8">
      <c r="A8" s="4" t="inlineStr">
        <is>
          <t>Materials and supplies</t>
        </is>
      </c>
      <c r="B8" s="5" t="n">
        <v>231</v>
      </c>
    </row>
    <row r="9">
      <c r="A9" s="4" t="inlineStr">
        <is>
          <t>Equipment and property</t>
        </is>
      </c>
      <c r="B9" s="5" t="n">
        <v>2352</v>
      </c>
    </row>
    <row r="10">
      <c r="A10" s="4" t="inlineStr">
        <is>
          <t>Goodwill</t>
        </is>
      </c>
      <c r="B10" s="5" t="n">
        <v>15520</v>
      </c>
    </row>
    <row r="11">
      <c r="A11" s="4" t="inlineStr">
        <is>
          <t>Current liabilities</t>
        </is>
      </c>
      <c r="B11" s="5" t="n">
        <v>-362</v>
      </c>
    </row>
    <row r="12">
      <c r="A12" s="4" t="inlineStr">
        <is>
          <t>Other assets and liabilities, net</t>
        </is>
      </c>
      <c r="B12" s="5" t="n">
        <v>234</v>
      </c>
    </row>
    <row r="13">
      <c r="A13" s="4" t="inlineStr">
        <is>
          <t>Total consideration paid</t>
        </is>
      </c>
      <c r="B13" s="5" t="n">
        <v>44781</v>
      </c>
    </row>
    <row r="14">
      <c r="A14" s="4" t="inlineStr">
        <is>
          <t>Less: Contingent consideration liability</t>
        </is>
      </c>
      <c r="B14" s="5" t="n">
        <v>-5089</v>
      </c>
    </row>
    <row r="15">
      <c r="A15" s="4" t="inlineStr">
        <is>
          <t>Total cash purchase price</t>
        </is>
      </c>
      <c r="B15" s="5" t="n">
        <v>39692</v>
      </c>
    </row>
    <row r="16">
      <c r="A16" s="4" t="inlineStr">
        <is>
          <t>Acquisitions | Customer Contracts, Net</t>
        </is>
      </c>
    </row>
    <row r="17">
      <c r="A17" s="3" t="inlineStr">
        <is>
          <t>Business Acquisition [Line Items]</t>
        </is>
      </c>
    </row>
    <row r="18">
      <c r="A18" s="4" t="inlineStr">
        <is>
          <t>Intangible assets</t>
        </is>
      </c>
      <c r="B18" s="5" t="n">
        <v>25450</v>
      </c>
    </row>
    <row r="19">
      <c r="A19" s="4" t="inlineStr">
        <is>
          <t>Acquisitions | Trademarks &amp; Tradenames, Net</t>
        </is>
      </c>
    </row>
    <row r="20">
      <c r="A20" s="3" t="inlineStr">
        <is>
          <t>Business Acquisition [Line Items]</t>
        </is>
      </c>
    </row>
    <row r="21">
      <c r="A21" s="4" t="inlineStr">
        <is>
          <t>Intangible assets</t>
        </is>
      </c>
      <c r="B21" s="5" t="n">
        <v>200</v>
      </c>
    </row>
    <row r="22">
      <c r="A22" s="4" t="inlineStr">
        <is>
          <t>Acquisitions | Other Intangible Assets, Net</t>
        </is>
      </c>
    </row>
    <row r="23">
      <c r="A23" s="3" t="inlineStr">
        <is>
          <t>Business Acquisition [Line Items]</t>
        </is>
      </c>
    </row>
    <row r="24">
      <c r="A24" s="4" t="inlineStr">
        <is>
          <t>Intangible assets</t>
        </is>
      </c>
      <c r="B24" s="6" t="n">
        <v>1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18" customWidth="1" min="3" max="3"/>
  </cols>
  <sheetData>
    <row r="1">
      <c r="A1" s="1" t="inlineStr">
        <is>
          <t>BUSINESS COMBINATIONS - Narrative (Details) $ in Millions</t>
        </is>
      </c>
      <c r="B1" s="2" t="inlineStr">
        <is>
          <t>9 Months Ended</t>
        </is>
      </c>
      <c r="C1" s="2" t="inlineStr">
        <is>
          <t>12 Months Ended</t>
        </is>
      </c>
    </row>
    <row r="2">
      <c r="B2" s="2" t="inlineStr">
        <is>
          <t>Sep. 30, 2021USD ($)item</t>
        </is>
      </c>
      <c r="C2" s="2" t="inlineStr">
        <is>
          <t>Dec. 31, 2020item</t>
        </is>
      </c>
    </row>
    <row r="3">
      <c r="A3" s="3" t="inlineStr">
        <is>
          <t>BUSINESS COMBINATIONS</t>
        </is>
      </c>
    </row>
    <row r="4">
      <c r="A4" s="4" t="inlineStr">
        <is>
          <t>Number of Businesses Acquired | item</t>
        </is>
      </c>
      <c r="B4" s="5" t="n">
        <v>26</v>
      </c>
      <c r="C4" s="5" t="n">
        <v>31</v>
      </c>
    </row>
    <row r="5">
      <c r="A5" s="4" t="inlineStr">
        <is>
          <t>Increase in goodwill due to acquisition | $</t>
        </is>
      </c>
      <c r="B5" s="10" t="n">
        <v>1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1" customWidth="1" min="2" max="2"/>
  </cols>
  <sheetData>
    <row r="1">
      <c r="A1" s="1" t="inlineStr">
        <is>
          <t>DERIVATIVE INSTRUMENTS AND HEDGING ACTIVITIES (Details) $ in Thousands</t>
        </is>
      </c>
      <c r="B1" s="2" t="inlineStr">
        <is>
          <t>Sep. 30, 2020USD ($)instrument</t>
        </is>
      </c>
    </row>
    <row r="2">
      <c r="A2" s="4" t="inlineStr">
        <is>
          <t>Not Designated as Hedging Instrument [Member]</t>
        </is>
      </c>
    </row>
    <row r="3">
      <c r="A3" s="3" t="inlineStr">
        <is>
          <t>DERIVATIVE INSTRUMENTS AND HEDGING ACTIVITIES</t>
        </is>
      </c>
    </row>
    <row r="4">
      <c r="A4" s="4" t="inlineStr">
        <is>
          <t>Derivative, Number of Instruments Held | instrument</t>
        </is>
      </c>
      <c r="B4" s="5" t="n">
        <v>18</v>
      </c>
    </row>
    <row r="5">
      <c r="A5" s="4" t="inlineStr">
        <is>
          <t>Buy Notional</t>
        </is>
      </c>
      <c r="B5" s="6" t="n">
        <v>8153</v>
      </c>
    </row>
    <row r="6">
      <c r="A6" s="4" t="inlineStr">
        <is>
          <t>Sell AUD/Buy USD Fwd Contract [Member]</t>
        </is>
      </c>
    </row>
    <row r="7">
      <c r="A7" s="3" t="inlineStr">
        <is>
          <t>DERIVATIVE INSTRUMENTS AND HEDGING ACTIVITIES</t>
        </is>
      </c>
    </row>
    <row r="8">
      <c r="A8" s="4" t="inlineStr">
        <is>
          <t>Derivative, Number of Instruments Held | instrument</t>
        </is>
      </c>
      <c r="B8" s="5" t="n">
        <v>9</v>
      </c>
    </row>
    <row r="9">
      <c r="A9" s="4" t="inlineStr">
        <is>
          <t>Sell Notional</t>
        </is>
      </c>
      <c r="B9" s="6" t="n">
        <v>900</v>
      </c>
    </row>
    <row r="10">
      <c r="A10" s="4" t="inlineStr">
        <is>
          <t>Buy Notional</t>
        </is>
      </c>
      <c r="B10" s="6" t="n">
        <v>661</v>
      </c>
    </row>
    <row r="11">
      <c r="A11" s="4" t="inlineStr">
        <is>
          <t>Sell CAD/Buy USD Fwd Contract [Member]</t>
        </is>
      </c>
    </row>
    <row r="12">
      <c r="A12" s="3" t="inlineStr">
        <is>
          <t>DERIVATIVE INSTRUMENTS AND HEDGING ACTIVITIES</t>
        </is>
      </c>
    </row>
    <row r="13">
      <c r="A13" s="4" t="inlineStr">
        <is>
          <t>Derivative, Number of Instruments Held | instrument</t>
        </is>
      </c>
      <c r="B13" s="5" t="n">
        <v>9</v>
      </c>
    </row>
    <row r="14">
      <c r="A14" s="4" t="inlineStr">
        <is>
          <t>Sell Notional</t>
        </is>
      </c>
      <c r="B14" s="6" t="n">
        <v>9500</v>
      </c>
    </row>
    <row r="15">
      <c r="A15" s="4" t="inlineStr">
        <is>
          <t>Buy Notional</t>
        </is>
      </c>
      <c r="B15" s="6" t="n">
        <v>7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INSTRUMENTS AND HEDGING ACTIVITIES - Narrative (Details) - Designated as Hedging Instrument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19, 2019</t>
        </is>
      </c>
    </row>
    <row r="3">
      <c r="A3" s="4" t="inlineStr">
        <is>
          <t>Interest Rate Swap | Cash Flow Hedges</t>
        </is>
      </c>
    </row>
    <row r="4">
      <c r="A4" s="3" t="inlineStr">
        <is>
          <t>DERIVATIVE INSTRUMENTS AND HEDGING ACTIVITIES</t>
        </is>
      </c>
    </row>
    <row r="5">
      <c r="A5" s="4" t="inlineStr">
        <is>
          <t>Notional amount</t>
        </is>
      </c>
      <c r="B5" s="6" t="n">
        <v>10</v>
      </c>
      <c r="D5" s="6" t="n">
        <v>10</v>
      </c>
      <c r="F5" s="6" t="n">
        <v>40</v>
      </c>
      <c r="G5" s="6" t="n">
        <v>100</v>
      </c>
    </row>
    <row r="6">
      <c r="A6" s="4" t="inlineStr">
        <is>
          <t>Fixed interest rate</t>
        </is>
      </c>
      <c r="G6" s="4" t="inlineStr">
        <is>
          <t>1.94%</t>
        </is>
      </c>
    </row>
    <row r="7">
      <c r="A7" s="4" t="inlineStr">
        <is>
          <t>Gain (loss) on derivatives</t>
        </is>
      </c>
      <c r="D7" s="8" t="n">
        <v>0.4</v>
      </c>
      <c r="E7" s="10" t="n">
        <v>-0.3</v>
      </c>
      <c r="F7" s="8" t="n">
        <v>-0.4</v>
      </c>
    </row>
    <row r="8">
      <c r="A8" s="4" t="inlineStr">
        <is>
          <t>Interest Rate Swap | Cash Flow Hedges | Other Current Liabilities</t>
        </is>
      </c>
    </row>
    <row r="9">
      <c r="A9" s="3" t="inlineStr">
        <is>
          <t>DERIVATIVE INSTRUMENTS AND HEDGING ACTIVITIES</t>
        </is>
      </c>
    </row>
    <row r="10">
      <c r="A10" s="4" t="inlineStr">
        <is>
          <t>Fair value of liability</t>
        </is>
      </c>
      <c r="B10" s="5" t="n">
        <v>0</v>
      </c>
      <c r="D10" s="5" t="n">
        <v>0</v>
      </c>
    </row>
    <row r="11">
      <c r="A11" s="4" t="inlineStr">
        <is>
          <t>Interest Rate Swap | Cash Flow Hedges | Long-Term Liabilities</t>
        </is>
      </c>
    </row>
    <row r="12">
      <c r="A12" s="3" t="inlineStr">
        <is>
          <t>DERIVATIVE INSTRUMENTS AND HEDGING ACTIVITIES</t>
        </is>
      </c>
    </row>
    <row r="13">
      <c r="A13" s="4" t="inlineStr">
        <is>
          <t>Fair value of liability</t>
        </is>
      </c>
      <c r="F13" s="8" t="n">
        <v>0.2</v>
      </c>
    </row>
    <row r="14">
      <c r="A14" s="4" t="inlineStr">
        <is>
          <t>Interest Rate Swap | Cash Flow Hedges | Interest Expense</t>
        </is>
      </c>
    </row>
    <row r="15">
      <c r="A15" s="3" t="inlineStr">
        <is>
          <t>DERIVATIVE INSTRUMENTS AND HEDGING ACTIVITIES</t>
        </is>
      </c>
    </row>
    <row r="16">
      <c r="A16" s="4" t="inlineStr">
        <is>
          <t>Gain (loss) on reclassification of accumulated other comprehensive income</t>
        </is>
      </c>
      <c r="B16" s="8" t="n">
        <v>0.1</v>
      </c>
      <c r="D16" s="8" t="n">
        <v>0.4</v>
      </c>
    </row>
    <row r="17">
      <c r="A17" s="4" t="inlineStr">
        <is>
          <t>Foreign Exchange Forward</t>
        </is>
      </c>
    </row>
    <row r="18">
      <c r="A18" s="3" t="inlineStr">
        <is>
          <t>DERIVATIVE INSTRUMENTS AND HEDGING ACTIVITIES</t>
        </is>
      </c>
    </row>
    <row r="19">
      <c r="A19" s="4" t="inlineStr">
        <is>
          <t>Gain (loss) on derivatives</t>
        </is>
      </c>
      <c r="B19" s="8" t="n">
        <v>-0.1</v>
      </c>
      <c r="C19" s="10" t="n">
        <v>-0.1</v>
      </c>
      <c r="D19" s="8" t="n">
        <v>-0.6</v>
      </c>
      <c r="E19" s="10" t="n">
        <v>-0.4</v>
      </c>
    </row>
    <row r="20">
      <c r="A20" s="4" t="inlineStr">
        <is>
          <t>Foreign Exchange Forward | Other Current Liabilities</t>
        </is>
      </c>
    </row>
    <row r="21">
      <c r="A21" s="3" t="inlineStr">
        <is>
          <t>DERIVATIVE INSTRUMENTS AND HEDGING ACTIVITIES</t>
        </is>
      </c>
    </row>
    <row r="22">
      <c r="A22" s="4" t="inlineStr">
        <is>
          <t>Fair value of liability</t>
        </is>
      </c>
      <c r="B22" s="10" t="n">
        <v>0.4</v>
      </c>
      <c r="D22" s="10" t="n">
        <v>0.4</v>
      </c>
      <c r="F2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SUBSEQUENT EVENTS (Details) - Subsequent Event</t>
        </is>
      </c>
      <c r="B1" s="2" t="inlineStr">
        <is>
          <t>Oct. 26, 2021$ / shares</t>
        </is>
      </c>
    </row>
    <row r="2">
      <c r="A2" s="3" t="inlineStr">
        <is>
          <t>Subsequent Event [Line Items]</t>
        </is>
      </c>
    </row>
    <row r="3">
      <c r="A3" s="4" t="inlineStr">
        <is>
          <t>Dividend declared quarterly (in dollars per share)</t>
        </is>
      </c>
      <c r="B3" s="7" t="n">
        <v>0.1</v>
      </c>
    </row>
    <row r="4">
      <c r="A4" s="4" t="inlineStr">
        <is>
          <t>Special year-end dividend declared (in dollars per share)</t>
        </is>
      </c>
      <c r="B4" s="7"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43" customWidth="1" min="5" max="5"/>
    <col width="18" customWidth="1" min="6" max="6"/>
    <col width="26" customWidth="1" min="7" max="7"/>
    <col width="13" customWidth="1" min="8" max="8"/>
  </cols>
  <sheetData>
    <row r="1">
      <c r="A1" s="1" t="inlineStr">
        <is>
          <t>CONDENSED CONSOLIDATED STATEMENTS OF STOCKHOLDERS EQUITY (Unaudited) - USD ($) $ in Thousands</t>
        </is>
      </c>
      <c r="B1" s="2" t="inlineStr">
        <is>
          <t>Common Stock</t>
        </is>
      </c>
      <c r="C1" s="2" t="inlineStr">
        <is>
          <t>Paid-in Capital</t>
        </is>
      </c>
      <c r="D1" s="2" t="inlineStr">
        <is>
          <t>Accumulated Other Comprehensive Income/(Loss)</t>
        </is>
      </c>
      <c r="E1" s="2" t="inlineStr">
        <is>
          <t>Retained EarningsImpact of adoption of ASC</t>
        </is>
      </c>
      <c r="F1" s="2" t="inlineStr">
        <is>
          <t>Retained Earnings</t>
        </is>
      </c>
      <c r="G1" s="2" t="inlineStr">
        <is>
          <t>Impact of adoption of ASC</t>
        </is>
      </c>
      <c r="H1" s="2" t="inlineStr">
        <is>
          <t>Total</t>
        </is>
      </c>
    </row>
    <row r="2">
      <c r="A2" s="4" t="inlineStr">
        <is>
          <t>Impact of adoption of ASC 842</t>
        </is>
      </c>
      <c r="B2" s="6" t="n">
        <v>491146</v>
      </c>
      <c r="C2" s="6" t="n">
        <v>89413</v>
      </c>
      <c r="D2" s="6" t="n">
        <v>-21109</v>
      </c>
      <c r="F2" s="6" t="n">
        <v>256300</v>
      </c>
      <c r="H2" s="6" t="n">
        <v>815750</v>
      </c>
    </row>
    <row r="3">
      <c r="A3" s="4" t="inlineStr">
        <is>
          <t>Beginning balance, value at Dec. 31, 2019</t>
        </is>
      </c>
      <c r="B3" s="6" t="n">
        <v>491146</v>
      </c>
      <c r="C3" s="5" t="n">
        <v>89413</v>
      </c>
      <c r="D3" s="5" t="n">
        <v>-21109</v>
      </c>
      <c r="F3" s="5" t="n">
        <v>256300</v>
      </c>
      <c r="H3" s="5" t="n">
        <v>815750</v>
      </c>
    </row>
    <row r="4">
      <c r="A4" s="4" t="inlineStr">
        <is>
          <t>Beginning Balance, Shares at Dec. 31, 2019</t>
        </is>
      </c>
      <c r="B4" s="5" t="n">
        <v>491146000</v>
      </c>
    </row>
    <row r="5">
      <c r="A5" s="4" t="inlineStr">
        <is>
          <t>Net income</t>
        </is>
      </c>
      <c r="F5" s="5" t="n">
        <v>198205</v>
      </c>
      <c r="H5" s="5" t="n">
        <v>198205</v>
      </c>
    </row>
    <row r="6">
      <c r="A6" s="3" t="inlineStr">
        <is>
          <t>Other comprehensive income / (loss), net of tax:</t>
        </is>
      </c>
    </row>
    <row r="7">
      <c r="A7" s="4" t="inlineStr">
        <is>
          <t>Foreign currency translation adjustments</t>
        </is>
      </c>
      <c r="D7" s="5" t="n">
        <v>-1732</v>
      </c>
      <c r="H7" s="5" t="n">
        <v>-1732</v>
      </c>
    </row>
    <row r="8">
      <c r="A8" s="4" t="inlineStr">
        <is>
          <t>Change in derivatives</t>
        </is>
      </c>
      <c r="D8" s="5" t="n">
        <v>-312</v>
      </c>
      <c r="H8" s="5" t="n">
        <v>-312</v>
      </c>
    </row>
    <row r="9">
      <c r="A9" s="4" t="inlineStr">
        <is>
          <t>Cash dividends</t>
        </is>
      </c>
      <c r="F9" s="5" t="n">
        <v>-91745</v>
      </c>
      <c r="H9" s="5" t="n">
        <v>-91745</v>
      </c>
    </row>
    <row r="10">
      <c r="A10" s="4" t="inlineStr">
        <is>
          <t>Stock compensation</t>
        </is>
      </c>
      <c r="B10" s="6" t="n">
        <v>809</v>
      </c>
      <c r="C10" s="5" t="n">
        <v>17612</v>
      </c>
      <c r="F10" s="5" t="n">
        <v>-270</v>
      </c>
      <c r="H10" s="5" t="n">
        <v>18151</v>
      </c>
    </row>
    <row r="11">
      <c r="A11" s="4" t="inlineStr">
        <is>
          <t>Stock compensation, Shares</t>
        </is>
      </c>
      <c r="B11" s="5" t="n">
        <v>809000</v>
      </c>
    </row>
    <row r="12">
      <c r="A12" s="4" t="inlineStr">
        <is>
          <t>Employee stock buybacks</t>
        </is>
      </c>
      <c r="B12" s="6" t="n">
        <v>-331</v>
      </c>
      <c r="C12" s="5" t="n">
        <v>-7864</v>
      </c>
      <c r="F12" s="5" t="n">
        <v>110</v>
      </c>
      <c r="H12" s="5" t="n">
        <v>-8085</v>
      </c>
    </row>
    <row r="13">
      <c r="A13" s="4" t="inlineStr">
        <is>
          <t>Employee stock buybacks, Shares</t>
        </is>
      </c>
      <c r="B13" s="5" t="n">
        <v>-331000</v>
      </c>
    </row>
    <row r="14">
      <c r="A14" s="4" t="inlineStr">
        <is>
          <t>Ending balance, value at Sep. 30, 2020</t>
        </is>
      </c>
      <c r="B14" s="6" t="n">
        <v>491624</v>
      </c>
      <c r="C14" s="5" t="n">
        <v>99161</v>
      </c>
      <c r="D14" s="5" t="n">
        <v>-23153</v>
      </c>
      <c r="E14" s="6" t="n">
        <v>2484</v>
      </c>
      <c r="F14" s="5" t="n">
        <v>365084</v>
      </c>
      <c r="G14" s="6" t="n">
        <v>2484</v>
      </c>
      <c r="H14" s="5" t="n">
        <v>932716</v>
      </c>
    </row>
    <row r="15">
      <c r="A15" s="4" t="inlineStr">
        <is>
          <t>Ending Balance, Shares at Sep. 30, 2020</t>
        </is>
      </c>
      <c r="B15" s="5" t="n">
        <v>491624000</v>
      </c>
    </row>
    <row r="16">
      <c r="A16" s="4" t="inlineStr">
        <is>
          <t>Impact of adoption of ASC 842</t>
        </is>
      </c>
      <c r="B16" s="6" t="n">
        <v>491643</v>
      </c>
      <c r="C16" s="5" t="n">
        <v>88640</v>
      </c>
      <c r="D16" s="5" t="n">
        <v>-29163</v>
      </c>
      <c r="F16" s="5" t="n">
        <v>311710</v>
      </c>
      <c r="H16" s="5" t="n">
        <v>862830</v>
      </c>
    </row>
    <row r="17">
      <c r="A17" s="4" t="inlineStr">
        <is>
          <t>Beginning balance, value at Jun. 30, 2020</t>
        </is>
      </c>
      <c r="B17" s="6" t="n">
        <v>491643</v>
      </c>
      <c r="C17" s="5" t="n">
        <v>88640</v>
      </c>
      <c r="D17" s="5" t="n">
        <v>-29163</v>
      </c>
      <c r="F17" s="5" t="n">
        <v>311710</v>
      </c>
      <c r="H17" s="5" t="n">
        <v>862830</v>
      </c>
    </row>
    <row r="18">
      <c r="A18" s="4" t="inlineStr">
        <is>
          <t>Beginning Balance, Shares at Jun. 30, 2020</t>
        </is>
      </c>
      <c r="B18" s="5" t="n">
        <v>491643000</v>
      </c>
    </row>
    <row r="19">
      <c r="A19" s="4" t="inlineStr">
        <is>
          <t>Net income</t>
        </is>
      </c>
      <c r="F19" s="5" t="n">
        <v>79579</v>
      </c>
      <c r="H19" s="5" t="n">
        <v>79579</v>
      </c>
    </row>
    <row r="20">
      <c r="A20" s="3" t="inlineStr">
        <is>
          <t>Other comprehensive income / (loss), net of tax:</t>
        </is>
      </c>
    </row>
    <row r="21">
      <c r="A21" s="4" t="inlineStr">
        <is>
          <t>Foreign currency translation adjustments</t>
        </is>
      </c>
      <c r="D21" s="5" t="n">
        <v>5758</v>
      </c>
      <c r="H21" s="5" t="n">
        <v>5758</v>
      </c>
    </row>
    <row r="22">
      <c r="A22" s="4" t="inlineStr">
        <is>
          <t>Change in derivatives</t>
        </is>
      </c>
      <c r="D22" s="5" t="n">
        <v>252</v>
      </c>
      <c r="H22" s="5" t="n">
        <v>252</v>
      </c>
    </row>
    <row r="23">
      <c r="A23" s="4" t="inlineStr">
        <is>
          <t>Cash dividends</t>
        </is>
      </c>
      <c r="F23" s="5" t="n">
        <v>-26214</v>
      </c>
      <c r="H23" s="5" t="n">
        <v>-26214</v>
      </c>
    </row>
    <row r="24">
      <c r="A24" s="4" t="inlineStr">
        <is>
          <t>Stock compensation</t>
        </is>
      </c>
      <c r="B24" s="6" t="n">
        <v>-18</v>
      </c>
      <c r="C24" s="5" t="n">
        <v>10521</v>
      </c>
      <c r="F24" s="5" t="n">
        <v>8</v>
      </c>
      <c r="H24" s="5" t="n">
        <v>10511</v>
      </c>
    </row>
    <row r="25">
      <c r="A25" s="4" t="inlineStr">
        <is>
          <t>Stock compensation, Shares</t>
        </is>
      </c>
      <c r="B25" s="5" t="n">
        <v>-18000</v>
      </c>
    </row>
    <row r="26">
      <c r="A26" s="4" t="inlineStr">
        <is>
          <t>Ending balance, value at Sep. 30, 2020</t>
        </is>
      </c>
      <c r="B26" s="6" t="n">
        <v>491624</v>
      </c>
      <c r="C26" s="5" t="n">
        <v>99161</v>
      </c>
      <c r="D26" s="5" t="n">
        <v>-23153</v>
      </c>
      <c r="E26" s="5" t="n">
        <v>2484</v>
      </c>
      <c r="F26" s="5" t="n">
        <v>365084</v>
      </c>
      <c r="G26" s="5" t="n">
        <v>2484</v>
      </c>
      <c r="H26" s="5" t="n">
        <v>932716</v>
      </c>
    </row>
    <row r="27">
      <c r="A27" s="4" t="inlineStr">
        <is>
          <t>Ending Balance, Shares at Sep. 30, 2020</t>
        </is>
      </c>
      <c r="B27" s="5" t="n">
        <v>491624000</v>
      </c>
    </row>
    <row r="28">
      <c r="A28" s="4" t="inlineStr">
        <is>
          <t>Impact of adoption of ASC 842</t>
        </is>
      </c>
      <c r="B28" s="6" t="n">
        <v>491624</v>
      </c>
      <c r="C28" s="5" t="n">
        <v>99161</v>
      </c>
      <c r="D28" s="5" t="n">
        <v>-23153</v>
      </c>
      <c r="E28" s="6" t="n">
        <v>2484</v>
      </c>
      <c r="F28" s="5" t="n">
        <v>365084</v>
      </c>
      <c r="G28" s="6" t="n">
        <v>2484</v>
      </c>
      <c r="H28" s="5" t="n">
        <v>932716</v>
      </c>
    </row>
    <row r="29">
      <c r="A29" s="4" t="inlineStr">
        <is>
          <t>Impact of adoption of ASC 842</t>
        </is>
      </c>
      <c r="B29" s="5" t="n">
        <v>491612</v>
      </c>
      <c r="C29" s="5" t="n">
        <v>101757</v>
      </c>
      <c r="D29" s="5" t="n">
        <v>-10897</v>
      </c>
      <c r="F29" s="5" t="n">
        <v>358888</v>
      </c>
      <c r="H29" s="5" t="n">
        <v>941360</v>
      </c>
    </row>
    <row r="30">
      <c r="A30" s="4" t="inlineStr">
        <is>
          <t>Beginning balance, value at Dec. 31, 2020</t>
        </is>
      </c>
      <c r="B30" s="6" t="n">
        <v>491612</v>
      </c>
      <c r="C30" s="5" t="n">
        <v>101757</v>
      </c>
      <c r="D30" s="5" t="n">
        <v>-10897</v>
      </c>
      <c r="F30" s="5" t="n">
        <v>358888</v>
      </c>
      <c r="H30" s="5" t="n">
        <v>941360</v>
      </c>
    </row>
    <row r="31">
      <c r="A31" s="4" t="inlineStr">
        <is>
          <t>Beginning Balance, Shares at Dec. 31, 2020</t>
        </is>
      </c>
      <c r="B31" s="5" t="n">
        <v>491612000</v>
      </c>
    </row>
    <row r="32">
      <c r="A32" s="4" t="inlineStr">
        <is>
          <t>Net income</t>
        </is>
      </c>
      <c r="F32" s="5" t="n">
        <v>285350</v>
      </c>
      <c r="H32" s="5" t="n">
        <v>285350</v>
      </c>
    </row>
    <row r="33">
      <c r="A33" s="3" t="inlineStr">
        <is>
          <t>Other comprehensive income / (loss), net of tax:</t>
        </is>
      </c>
    </row>
    <row r="34">
      <c r="A34" s="4" t="inlineStr">
        <is>
          <t>Foreign currency translation adjustments</t>
        </is>
      </c>
      <c r="D34" s="5" t="n">
        <v>-6924</v>
      </c>
      <c r="H34" s="5" t="n">
        <v>-6924</v>
      </c>
    </row>
    <row r="35">
      <c r="A35" s="4" t="inlineStr">
        <is>
          <t>Change in derivatives</t>
        </is>
      </c>
      <c r="D35" s="5" t="n">
        <v>356</v>
      </c>
      <c r="H35" s="5" t="n">
        <v>356</v>
      </c>
    </row>
    <row r="36">
      <c r="A36" s="4" t="inlineStr">
        <is>
          <t>Cash dividends</t>
        </is>
      </c>
      <c r="F36" s="5" t="n">
        <v>-119677</v>
      </c>
      <c r="H36" s="5" t="n">
        <v>-119677</v>
      </c>
    </row>
    <row r="37">
      <c r="A37" s="4" t="inlineStr">
        <is>
          <t>Stock compensation</t>
        </is>
      </c>
      <c r="B37" s="6" t="n">
        <v>728</v>
      </c>
      <c r="C37" s="5" t="n">
        <v>11034</v>
      </c>
      <c r="H37" s="5" t="n">
        <v>11762</v>
      </c>
    </row>
    <row r="38">
      <c r="A38" s="4" t="inlineStr">
        <is>
          <t>Stock compensation, Shares</t>
        </is>
      </c>
      <c r="B38" s="5" t="n">
        <v>728000</v>
      </c>
    </row>
    <row r="39">
      <c r="A39" s="4" t="inlineStr">
        <is>
          <t>Employee stock buybacks</t>
        </is>
      </c>
      <c r="B39" s="6" t="n">
        <v>-291</v>
      </c>
      <c r="C39" s="5" t="n">
        <v>-10307</v>
      </c>
      <c r="H39" s="5" t="n">
        <v>-10598</v>
      </c>
    </row>
    <row r="40">
      <c r="A40" s="4" t="inlineStr">
        <is>
          <t>Employee stock buybacks, Shares</t>
        </is>
      </c>
      <c r="B40" s="5" t="n">
        <v>-291000</v>
      </c>
    </row>
    <row r="41">
      <c r="A41" s="4" t="inlineStr">
        <is>
          <t>Ending balance, value at Sep. 30, 2021</t>
        </is>
      </c>
      <c r="B41" s="6" t="n">
        <v>492049</v>
      </c>
      <c r="C41" s="5" t="n">
        <v>102484</v>
      </c>
      <c r="D41" s="5" t="n">
        <v>-17465</v>
      </c>
      <c r="F41" s="5" t="n">
        <v>524561</v>
      </c>
      <c r="H41" s="5" t="n">
        <v>1101629</v>
      </c>
    </row>
    <row r="42">
      <c r="A42" s="4" t="inlineStr">
        <is>
          <t>Ending Balance, Shares at Sep. 30, 2021</t>
        </is>
      </c>
      <c r="B42" s="5" t="n">
        <v>492049000</v>
      </c>
    </row>
    <row r="43">
      <c r="A43" s="4" t="inlineStr">
        <is>
          <t>Impact of adoption of ASC 842</t>
        </is>
      </c>
      <c r="B43" s="6" t="n">
        <v>492079</v>
      </c>
      <c r="C43" s="5" t="n">
        <v>98842</v>
      </c>
      <c r="D43" s="5" t="n">
        <v>-10890</v>
      </c>
      <c r="F43" s="5" t="n">
        <v>470653</v>
      </c>
      <c r="H43" s="5" t="n">
        <v>1050684</v>
      </c>
    </row>
    <row r="44">
      <c r="A44" s="4" t="inlineStr">
        <is>
          <t>Beginning balance, value at Jun. 30, 2021</t>
        </is>
      </c>
      <c r="B44" s="6" t="n">
        <v>492079</v>
      </c>
      <c r="C44" s="5" t="n">
        <v>98842</v>
      </c>
      <c r="D44" s="5" t="n">
        <v>-10890</v>
      </c>
      <c r="F44" s="5" t="n">
        <v>470653</v>
      </c>
      <c r="H44" s="5" t="n">
        <v>1050684</v>
      </c>
    </row>
    <row r="45">
      <c r="A45" s="4" t="inlineStr">
        <is>
          <t>Beginning Balance, Shares at Jun. 30, 2021</t>
        </is>
      </c>
      <c r="B45" s="5" t="n">
        <v>492079000</v>
      </c>
    </row>
    <row r="46">
      <c r="A46" s="4" t="inlineStr">
        <is>
          <t>Net income</t>
        </is>
      </c>
      <c r="F46" s="5" t="n">
        <v>93853</v>
      </c>
      <c r="H46" s="5" t="n">
        <v>93853</v>
      </c>
    </row>
    <row r="47">
      <c r="A47" s="3" t="inlineStr">
        <is>
          <t>Other comprehensive income / (loss), net of tax:</t>
        </is>
      </c>
    </row>
    <row r="48">
      <c r="A48" s="4" t="inlineStr">
        <is>
          <t>Foreign currency translation adjustments</t>
        </is>
      </c>
      <c r="D48" s="5" t="n">
        <v>-7207</v>
      </c>
      <c r="H48" s="5" t="n">
        <v>-7207</v>
      </c>
    </row>
    <row r="49">
      <c r="A49" s="4" t="inlineStr">
        <is>
          <t>Change in derivatives</t>
        </is>
      </c>
      <c r="D49" s="5" t="n">
        <v>632</v>
      </c>
      <c r="H49" s="5" t="n">
        <v>632</v>
      </c>
    </row>
    <row r="50">
      <c r="A50" s="4" t="inlineStr">
        <is>
          <t>Cash dividends</t>
        </is>
      </c>
      <c r="F50" s="5" t="n">
        <v>-39945</v>
      </c>
      <c r="H50" s="5" t="n">
        <v>-39945</v>
      </c>
    </row>
    <row r="51">
      <c r="A51" s="4" t="inlineStr">
        <is>
          <t>Stock compensation</t>
        </is>
      </c>
      <c r="B51" s="6" t="n">
        <v>-22</v>
      </c>
      <c r="C51" s="5" t="n">
        <v>3942</v>
      </c>
      <c r="H51" s="5" t="n">
        <v>3920</v>
      </c>
    </row>
    <row r="52">
      <c r="A52" s="4" t="inlineStr">
        <is>
          <t>Stock compensation, Shares</t>
        </is>
      </c>
      <c r="B52" s="5" t="n">
        <v>-22000</v>
      </c>
    </row>
    <row r="53">
      <c r="A53" s="4" t="inlineStr">
        <is>
          <t>Employee stock buybacks</t>
        </is>
      </c>
      <c r="B53" s="6" t="n">
        <v>-8</v>
      </c>
      <c r="C53" s="5" t="n">
        <v>-300</v>
      </c>
      <c r="H53" s="5" t="n">
        <v>-308</v>
      </c>
    </row>
    <row r="54">
      <c r="A54" s="4" t="inlineStr">
        <is>
          <t>Employee stock buybacks, Shares</t>
        </is>
      </c>
      <c r="B54" s="5" t="n">
        <v>-8000</v>
      </c>
    </row>
    <row r="55">
      <c r="A55" s="4" t="inlineStr">
        <is>
          <t>Ending balance, value at Sep. 30, 2021</t>
        </is>
      </c>
      <c r="B55" s="6" t="n">
        <v>492049</v>
      </c>
      <c r="C55" s="5" t="n">
        <v>102484</v>
      </c>
      <c r="D55" s="5" t="n">
        <v>-17465</v>
      </c>
      <c r="F55" s="5" t="n">
        <v>524561</v>
      </c>
      <c r="H55" s="5" t="n">
        <v>1101629</v>
      </c>
    </row>
    <row r="56">
      <c r="A56" s="4" t="inlineStr">
        <is>
          <t>Ending Balance, Shares at Sep. 30, 2021</t>
        </is>
      </c>
      <c r="B56" s="5" t="n">
        <v>492049000</v>
      </c>
    </row>
    <row r="57">
      <c r="A57" s="4" t="inlineStr">
        <is>
          <t>Impact of adoption of ASC 842</t>
        </is>
      </c>
      <c r="B57" s="6" t="n">
        <v>492049</v>
      </c>
      <c r="C57" s="6" t="n">
        <v>102484</v>
      </c>
      <c r="D57" s="6" t="n">
        <v>-17465</v>
      </c>
      <c r="F57" s="6" t="n">
        <v>524561</v>
      </c>
      <c r="H57" s="6" t="n">
        <v>1101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85350</v>
      </c>
      <c r="C4" s="6" t="n">
        <v>198205</v>
      </c>
    </row>
    <row r="5">
      <c r="A5" s="3" t="inlineStr">
        <is>
          <t>Adjustments to reconcile net income to net cash provided by operating activities:</t>
        </is>
      </c>
    </row>
    <row r="6">
      <c r="A6" s="4" t="inlineStr">
        <is>
          <t>Depreciation and amortization</t>
        </is>
      </c>
      <c r="B6" s="5" t="n">
        <v>70519</v>
      </c>
      <c r="C6" s="5" t="n">
        <v>65926</v>
      </c>
    </row>
    <row r="7">
      <c r="A7" s="4" t="inlineStr">
        <is>
          <t>Provision for deferred income taxes</t>
        </is>
      </c>
      <c r="B7" s="5" t="n">
        <v>2221</v>
      </c>
      <c r="C7" s="5" t="n">
        <v>3701</v>
      </c>
    </row>
    <row r="8">
      <c r="A8" s="4" t="inlineStr">
        <is>
          <t>Provision for expected credit losses</t>
        </is>
      </c>
      <c r="B8" s="5" t="n">
        <v>8522</v>
      </c>
      <c r="C8" s="5" t="n">
        <v>12820</v>
      </c>
    </row>
    <row r="9">
      <c r="A9" s="4" t="inlineStr">
        <is>
          <t>(Gain) loss on sale of assets, net</t>
        </is>
      </c>
      <c r="B9" s="5" t="n">
        <v>-33598</v>
      </c>
      <c r="C9" s="5" t="n">
        <v>629</v>
      </c>
    </row>
    <row r="10">
      <c r="A10" s="4" t="inlineStr">
        <is>
          <t>Stock - based compensation expense</t>
        </is>
      </c>
      <c r="B10" s="5" t="n">
        <v>11762</v>
      </c>
      <c r="C10" s="5" t="n">
        <v>18151</v>
      </c>
    </row>
    <row r="11">
      <c r="A11" s="4" t="inlineStr">
        <is>
          <t>Other, net</t>
        </is>
      </c>
      <c r="B11" s="5" t="n">
        <v>-83</v>
      </c>
      <c r="C11" s="5" t="n">
        <v>1423</v>
      </c>
    </row>
    <row r="12">
      <c r="A12" s="4" t="inlineStr">
        <is>
          <t>Changes in operating assets and liabilities</t>
        </is>
      </c>
      <c r="B12" s="5" t="n">
        <v>45782</v>
      </c>
      <c r="C12" s="5" t="n">
        <v>-39752</v>
      </c>
    </row>
    <row r="13">
      <c r="A13" s="4" t="inlineStr">
        <is>
          <t>Net cash provided by operating activities</t>
        </is>
      </c>
      <c r="B13" s="5" t="n">
        <v>298911</v>
      </c>
      <c r="C13" s="5" t="n">
        <v>340607</v>
      </c>
    </row>
    <row r="14">
      <c r="A14" s="3" t="inlineStr">
        <is>
          <t>INVESTING ACTIVITIES</t>
        </is>
      </c>
    </row>
    <row r="15">
      <c r="A15" s="4" t="inlineStr">
        <is>
          <t>Cash used for acquisitions of companies, net of cash acquired</t>
        </is>
      </c>
      <c r="B15" s="5" t="n">
        <v>-39692</v>
      </c>
      <c r="C15" s="5" t="n">
        <v>-79880</v>
      </c>
    </row>
    <row r="16">
      <c r="A16" s="4" t="inlineStr">
        <is>
          <t>Purchases of equipment and property</t>
        </is>
      </c>
      <c r="B16" s="5" t="n">
        <v>-20031</v>
      </c>
      <c r="C16" s="5" t="n">
        <v>-17690</v>
      </c>
    </row>
    <row r="17">
      <c r="A17" s="4" t="inlineStr">
        <is>
          <t>Proceeds from sales of assets</t>
        </is>
      </c>
      <c r="B17" s="5" t="n">
        <v>70967</v>
      </c>
      <c r="C17" s="5" t="n">
        <v>2131</v>
      </c>
    </row>
    <row r="18">
      <c r="A18" s="4" t="inlineStr">
        <is>
          <t>Proceeds from sales of franchises</t>
        </is>
      </c>
      <c r="B18" s="5" t="n">
        <v>134</v>
      </c>
      <c r="C18" s="5" t="n">
        <v>430</v>
      </c>
    </row>
    <row r="19">
      <c r="A19" s="4" t="inlineStr">
        <is>
          <t>Other, net</t>
        </is>
      </c>
      <c r="B19" s="5" t="n">
        <v>-274</v>
      </c>
      <c r="C19" s="5" t="n">
        <v>478</v>
      </c>
    </row>
    <row r="20">
      <c r="A20" s="4" t="inlineStr">
        <is>
          <t>Net cash provided by/(used in) investing activities</t>
        </is>
      </c>
      <c r="B20" s="5" t="n">
        <v>11104</v>
      </c>
      <c r="C20" s="5" t="n">
        <v>-94531</v>
      </c>
    </row>
    <row r="21">
      <c r="A21" s="3" t="inlineStr">
        <is>
          <t>FINANCING ACTIVITIES</t>
        </is>
      </c>
    </row>
    <row r="22">
      <c r="A22" s="4" t="inlineStr">
        <is>
          <t>Payment of contingent consideration</t>
        </is>
      </c>
      <c r="B22" s="5" t="n">
        <v>-19413</v>
      </c>
      <c r="C22" s="5" t="n">
        <v>-24168</v>
      </c>
    </row>
    <row r="23">
      <c r="A23" s="4" t="inlineStr">
        <is>
          <t>Borrowings under revolving commitment</t>
        </is>
      </c>
      <c r="B23" s="5" t="n">
        <v>82500</v>
      </c>
      <c r="C23" s="5" t="n">
        <v>68000</v>
      </c>
    </row>
    <row r="24">
      <c r="A24" s="4" t="inlineStr">
        <is>
          <t>Repayments of term loan</t>
        </is>
      </c>
      <c r="B24" s="5" t="n">
        <v>-83000</v>
      </c>
      <c r="C24" s="5" t="n">
        <v>-20000</v>
      </c>
    </row>
    <row r="25">
      <c r="A25" s="4" t="inlineStr">
        <is>
          <t>Repayments of revolving commitment</t>
        </is>
      </c>
      <c r="B25" s="5" t="n">
        <v>-134500</v>
      </c>
      <c r="C25" s="5" t="n">
        <v>-169500</v>
      </c>
    </row>
    <row r="26">
      <c r="A26" s="4" t="inlineStr">
        <is>
          <t>Payment of dividends</t>
        </is>
      </c>
      <c r="B26" s="5" t="n">
        <v>-119677</v>
      </c>
      <c r="C26" s="5" t="n">
        <v>-91745</v>
      </c>
    </row>
    <row r="27">
      <c r="A27" s="4" t="inlineStr">
        <is>
          <t>Cash paid for common stock purchased</t>
        </is>
      </c>
      <c r="B27" s="5" t="n">
        <v>-10598</v>
      </c>
      <c r="C27" s="5" t="n">
        <v>-8085</v>
      </c>
    </row>
    <row r="28">
      <c r="A28" s="4" t="inlineStr">
        <is>
          <t>Net cash used in financing activities</t>
        </is>
      </c>
      <c r="B28" s="5" t="n">
        <v>-284688</v>
      </c>
      <c r="C28" s="5" t="n">
        <v>-245498</v>
      </c>
    </row>
    <row r="29">
      <c r="A29" s="4" t="inlineStr">
        <is>
          <t>Effect of exchange rate changes on cash</t>
        </is>
      </c>
      <c r="B29" s="5" t="n">
        <v>-6149</v>
      </c>
      <c r="C29" s="5" t="n">
        <v>586</v>
      </c>
    </row>
    <row r="30">
      <c r="A30" s="4" t="inlineStr">
        <is>
          <t>Net increase in cash and cash equivalents</t>
        </is>
      </c>
      <c r="B30" s="5" t="n">
        <v>19178</v>
      </c>
      <c r="C30" s="5" t="n">
        <v>1164</v>
      </c>
    </row>
    <row r="31">
      <c r="A31" s="4" t="inlineStr">
        <is>
          <t>Cash and cash equivalents at beginning of period</t>
        </is>
      </c>
      <c r="B31" s="5" t="n">
        <v>98477</v>
      </c>
      <c r="C31" s="5" t="n">
        <v>94276</v>
      </c>
    </row>
    <row r="32">
      <c r="A32" s="4" t="inlineStr">
        <is>
          <t>Cash and cash equivalents at end of period</t>
        </is>
      </c>
      <c r="B32" s="5" t="n">
        <v>117655</v>
      </c>
      <c r="C32" s="5" t="n">
        <v>95440</v>
      </c>
    </row>
    <row r="33">
      <c r="A33" s="3" t="inlineStr">
        <is>
          <t>Supplemental disclosure of cash flow information:</t>
        </is>
      </c>
    </row>
    <row r="34">
      <c r="A34" s="4" t="inlineStr">
        <is>
          <t>Non-cash additions to operating lease right-of-use assets</t>
        </is>
      </c>
      <c r="B34" s="6" t="n">
        <v>101720</v>
      </c>
      <c r="C34" s="6" t="n">
        <v>678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 AND OTHER</t>
        </is>
      </c>
      <c r="B1" s="2" t="inlineStr">
        <is>
          <t>9 Months Ended</t>
        </is>
      </c>
    </row>
    <row r="2">
      <c r="B2" s="2" t="inlineStr">
        <is>
          <t>Sep. 30, 2021</t>
        </is>
      </c>
    </row>
    <row r="3">
      <c r="A3" s="3" t="inlineStr">
        <is>
          <t>BASIS OF PREPARATION AND OTHER</t>
        </is>
      </c>
    </row>
    <row r="4">
      <c r="A4" s="4" t="inlineStr">
        <is>
          <t>BASIS OF PREPARATION AND OTHER</t>
        </is>
      </c>
      <c r="B4" s="4" t="inlineStr">
        <is>
          <t>NOTE 1. Basis of Preparation The accompanying unaudited condensed consolidated financial statements have been prepared in accordance with the instructions to Form 10-Q and therefore do not include all information and footnotes required by accounting principles generally accepted in the United States of America for complete financial statements. There has been no material change in the information disclosed in the notes to the consolidated financial statements included in the Annual Report on Form 10-K of Rollins, Inc. (including its subsidiaries unless the context otherwise requires, “Rollins,” “we,” “us,” “our,” or the “Company”) for the year ended December 31, 2020. Accordingly, the quarterly condensed consolidated financial statements and related disclosures herein should be read in conjunction with the 2020 Annual Report on Form 10-K.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allowance for expected credit losses, environmental, regulatory and litigation claims, the insurance accrual, which includes auto liability, general liability, worker’s compensation and medical claims, inventory adjustments, discounts and volume incentives earned, among others. The Company has one reportable segment, its pest and termite control business. The Company’s results of operations and its financial condition are not reliant upon any single customer, a few customers, or the Company’s foreign operations. Three-for-Two Stock Split All prior year share and per share data presented have been adjusted to account for the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NOTE 2. In March 2020, the FASB issued ASU No. 2020-04 Reference Rate Reform (Topic 848): Facilitation of the Effects of Reference Rate Reform on Financial Reporting (“ASU 2020-04”).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The Company does not expect the adoption of the standard to have a material impact on the Company’s condensed consolidated financial statements. In December 2019, the FASB issued ASU No. 2019-12 Income Taxes (Topic 740): Simplifying the Accounting for Income Taxes (“ASU 2019-12”).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Company adopted ASU 2019-12 effective January 1, 2021, and the adoption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16:33Z</dcterms:created>
  <dcterms:modified xmlns:dcterms="http://purl.org/dc/terms/" xmlns:xsi="http://www.w3.org/2001/XMLSchema-instance" xsi:type="dcterms:W3CDTF">2021-10-29T19:16:33Z</dcterms:modified>
</cp:coreProperties>
</file>